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Going Concern" sheetId="6" state="visible" r:id="rId6"/>
    <sheet xmlns:r="http://schemas.openxmlformats.org/officeDocument/2006/relationships" name="Summary of Business and Basis o" sheetId="7" state="visible" r:id="rId7"/>
    <sheet xmlns:r="http://schemas.openxmlformats.org/officeDocument/2006/relationships" name="Critical Accounting Estimates a" sheetId="8" state="visible" r:id="rId8"/>
    <sheet xmlns:r="http://schemas.openxmlformats.org/officeDocument/2006/relationships" name="Recent Accounting Pronouncement" sheetId="9" state="visible" r:id="rId9"/>
    <sheet xmlns:r="http://schemas.openxmlformats.org/officeDocument/2006/relationships" name="Licensing Arrangement" sheetId="10" state="visible" r:id="rId10"/>
    <sheet xmlns:r="http://schemas.openxmlformats.org/officeDocument/2006/relationships" name="Trade and Other Receivables" sheetId="11" state="visible" r:id="rId11"/>
    <sheet xmlns:r="http://schemas.openxmlformats.org/officeDocument/2006/relationships" name="Payables and Accrued Liabilitie" sheetId="12" state="visible" r:id="rId12"/>
    <sheet xmlns:r="http://schemas.openxmlformats.org/officeDocument/2006/relationships" name="Provision for Restructuring Cos" sheetId="13" state="visible" r:id="rId13"/>
    <sheet xmlns:r="http://schemas.openxmlformats.org/officeDocument/2006/relationships" name="Warrant Liability" sheetId="14" state="visible" r:id="rId14"/>
    <sheet xmlns:r="http://schemas.openxmlformats.org/officeDocument/2006/relationships" name="Employee Future Benefits" sheetId="15" state="visible" r:id="rId15"/>
    <sheet xmlns:r="http://schemas.openxmlformats.org/officeDocument/2006/relationships" name="Share and Other Capital" sheetId="16" state="visible" r:id="rId16"/>
    <sheet xmlns:r="http://schemas.openxmlformats.org/officeDocument/2006/relationships" name="Operating Expenses" sheetId="17" state="visible" r:id="rId17"/>
    <sheet xmlns:r="http://schemas.openxmlformats.org/officeDocument/2006/relationships" name="Supplemental Disclosure of Cash" sheetId="18" state="visible" r:id="rId18"/>
    <sheet xmlns:r="http://schemas.openxmlformats.org/officeDocument/2006/relationships" name="Capital Disclosures" sheetId="19" state="visible" r:id="rId19"/>
    <sheet xmlns:r="http://schemas.openxmlformats.org/officeDocument/2006/relationships" name="Financial Instruments and Finan" sheetId="20" state="visible" r:id="rId20"/>
    <sheet xmlns:r="http://schemas.openxmlformats.org/officeDocument/2006/relationships" name="Segment Information" sheetId="21" state="visible" r:id="rId21"/>
    <sheet xmlns:r="http://schemas.openxmlformats.org/officeDocument/2006/relationships" name="Net (Loss) Income Per Share" sheetId="22" state="visible" r:id="rId22"/>
    <sheet xmlns:r="http://schemas.openxmlformats.org/officeDocument/2006/relationships" name="Commitments and Contingencies" sheetId="23" state="visible" r:id="rId23"/>
    <sheet xmlns:r="http://schemas.openxmlformats.org/officeDocument/2006/relationships" name="Recent Accounting Pronounceme_2" sheetId="24" state="visible" r:id="rId24"/>
    <sheet xmlns:r="http://schemas.openxmlformats.org/officeDocument/2006/relationships" name="Trade and Other Receivables (Ta" sheetId="25" state="visible" r:id="rId25"/>
    <sheet xmlns:r="http://schemas.openxmlformats.org/officeDocument/2006/relationships" name="Payables and Accrued Liabilit_2" sheetId="26" state="visible" r:id="rId26"/>
    <sheet xmlns:r="http://schemas.openxmlformats.org/officeDocument/2006/relationships" name="Provision for Restructuring C_2" sheetId="27" state="visible" r:id="rId27"/>
    <sheet xmlns:r="http://schemas.openxmlformats.org/officeDocument/2006/relationships" name="Warrant Liability (Tables)" sheetId="28" state="visible" r:id="rId28"/>
    <sheet xmlns:r="http://schemas.openxmlformats.org/officeDocument/2006/relationships" name="Employee Future Benefits (Table" sheetId="29" state="visible" r:id="rId29"/>
    <sheet xmlns:r="http://schemas.openxmlformats.org/officeDocument/2006/relationships" name="Share and Other Capital (Tables" sheetId="30" state="visible" r:id="rId30"/>
    <sheet xmlns:r="http://schemas.openxmlformats.org/officeDocument/2006/relationships" name="Operating Expenses (Tables)" sheetId="31" state="visible" r:id="rId31"/>
    <sheet xmlns:r="http://schemas.openxmlformats.org/officeDocument/2006/relationships" name="Supplemental Disclosure of Ca_2" sheetId="32" state="visible" r:id="rId32"/>
    <sheet xmlns:r="http://schemas.openxmlformats.org/officeDocument/2006/relationships" name="Financial Instruments and Fin_2" sheetId="33" state="visible" r:id="rId33"/>
    <sheet xmlns:r="http://schemas.openxmlformats.org/officeDocument/2006/relationships" name="Net (Loss) Income Per Share (Ta" sheetId="34" state="visible" r:id="rId34"/>
    <sheet xmlns:r="http://schemas.openxmlformats.org/officeDocument/2006/relationships" name="Commitments and Contingencies (" sheetId="35" state="visible" r:id="rId35"/>
    <sheet xmlns:r="http://schemas.openxmlformats.org/officeDocument/2006/relationships" name="Going Concern (Details Narrativ" sheetId="36" state="visible" r:id="rId36"/>
    <sheet xmlns:r="http://schemas.openxmlformats.org/officeDocument/2006/relationships" name="Recent Accounting Pronounceme_3" sheetId="37" state="visible" r:id="rId37"/>
    <sheet xmlns:r="http://schemas.openxmlformats.org/officeDocument/2006/relationships" name="Recent Accounting Pronounceme_4" sheetId="38" state="visible" r:id="rId38"/>
    <sheet xmlns:r="http://schemas.openxmlformats.org/officeDocument/2006/relationships" name="Recent Accounting Pronounceme_5" sheetId="39" state="visible" r:id="rId39"/>
    <sheet xmlns:r="http://schemas.openxmlformats.org/officeDocument/2006/relationships" name="Recent Accounting Pronounceme_6" sheetId="40" state="visible" r:id="rId40"/>
    <sheet xmlns:r="http://schemas.openxmlformats.org/officeDocument/2006/relationships" name="Licensing Arrangement (Details " sheetId="41" state="visible" r:id="rId41"/>
    <sheet xmlns:r="http://schemas.openxmlformats.org/officeDocument/2006/relationships" name="Trade and Other Receivables (De" sheetId="42" state="visible" r:id="rId42"/>
    <sheet xmlns:r="http://schemas.openxmlformats.org/officeDocument/2006/relationships" name="Trade and Other Receivables (_2" sheetId="43" state="visible" r:id="rId43"/>
    <sheet xmlns:r="http://schemas.openxmlformats.org/officeDocument/2006/relationships" name="Payables and Accrued Liabilit_3" sheetId="44" state="visible" r:id="rId44"/>
    <sheet xmlns:r="http://schemas.openxmlformats.org/officeDocument/2006/relationships" name="Payables and Accrued Liabilit_4" sheetId="45" state="visible" r:id="rId45"/>
    <sheet xmlns:r="http://schemas.openxmlformats.org/officeDocument/2006/relationships" name="Provision for Restructuring C_3" sheetId="46" state="visible" r:id="rId46"/>
    <sheet xmlns:r="http://schemas.openxmlformats.org/officeDocument/2006/relationships" name="Provision for Restructuring C_4" sheetId="47" state="visible" r:id="rId47"/>
    <sheet xmlns:r="http://schemas.openxmlformats.org/officeDocument/2006/relationships" name="Warrant Liability - Schedule of" sheetId="48" state="visible" r:id="rId48"/>
    <sheet xmlns:r="http://schemas.openxmlformats.org/officeDocument/2006/relationships" name="Warrant Liability - Summary of " sheetId="49" state="visible" r:id="rId49"/>
    <sheet xmlns:r="http://schemas.openxmlformats.org/officeDocument/2006/relationships" name="Warrant Liability - Summary o_2" sheetId="50" state="visible" r:id="rId50"/>
    <sheet xmlns:r="http://schemas.openxmlformats.org/officeDocument/2006/relationships" name="Warrant Liability - Summary o_3" sheetId="51" state="visible" r:id="rId51"/>
    <sheet xmlns:r="http://schemas.openxmlformats.org/officeDocument/2006/relationships" name="Employee Future Benefits (Detai" sheetId="52" state="visible" r:id="rId52"/>
    <sheet xmlns:r="http://schemas.openxmlformats.org/officeDocument/2006/relationships" name="Employee Future Benefits - Disc" sheetId="53" state="visible" r:id="rId53"/>
    <sheet xmlns:r="http://schemas.openxmlformats.org/officeDocument/2006/relationships" name="Share and Other Capital (Detail" sheetId="54" state="visible" r:id="rId54"/>
    <sheet xmlns:r="http://schemas.openxmlformats.org/officeDocument/2006/relationships" name="Share and Other Capital - Discl" sheetId="55" state="visible" r:id="rId55"/>
    <sheet xmlns:r="http://schemas.openxmlformats.org/officeDocument/2006/relationships" name="Operating Expenses - Disclosure" sheetId="56" state="visible" r:id="rId56"/>
    <sheet xmlns:r="http://schemas.openxmlformats.org/officeDocument/2006/relationships" name="Supplemental Disclosure of Ca_3" sheetId="57" state="visible" r:id="rId57"/>
    <sheet xmlns:r="http://schemas.openxmlformats.org/officeDocument/2006/relationships" name="Financial Instruments and Fin_3" sheetId="58" state="visible" r:id="rId58"/>
    <sheet xmlns:r="http://schemas.openxmlformats.org/officeDocument/2006/relationships" name="Financial Instruments and Fin_4" sheetId="59" state="visible" r:id="rId59"/>
    <sheet xmlns:r="http://schemas.openxmlformats.org/officeDocument/2006/relationships" name="Financial Instruments and Fin_5" sheetId="60" state="visible" r:id="rId60"/>
    <sheet xmlns:r="http://schemas.openxmlformats.org/officeDocument/2006/relationships" name="Segment Information (Details Na" sheetId="61" state="visible" r:id="rId61"/>
    <sheet xmlns:r="http://schemas.openxmlformats.org/officeDocument/2006/relationships" name="Net (Loss) Income Per Share - D"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s>
  <definedNames/>
  <calcPr calcId="124519" fullCalcOnLoad="1"/>
</workbook>
</file>

<file path=xl/sharedStrings.xml><?xml version="1.0" encoding="utf-8"?>
<sst xmlns="http://schemas.openxmlformats.org/spreadsheetml/2006/main" uniqueCount="547">
  <si>
    <t>Document and Entity Information</t>
  </si>
  <si>
    <t>6 Months Ended</t>
  </si>
  <si>
    <t>Jun. 30, 2019</t>
  </si>
  <si>
    <t>Cover [Abstract]</t>
  </si>
  <si>
    <t>Entity Registrant Name</t>
  </si>
  <si>
    <t>Aeterna Zentaris Inc.</t>
  </si>
  <si>
    <t>Entity Central Index Key</t>
  </si>
  <si>
    <t>0001113423</t>
  </si>
  <si>
    <t>Document Type</t>
  </si>
  <si>
    <t>6-K</t>
  </si>
  <si>
    <t>Document Period End Date</t>
  </si>
  <si>
    <t>Jun. 30,
		2019</t>
  </si>
  <si>
    <t>Amendment Flag</t>
  </si>
  <si>
    <t>false</t>
  </si>
  <si>
    <t>Current Fiscal Year End Date</t>
  </si>
  <si>
    <t>--12-31</t>
  </si>
  <si>
    <t>Document Fiscal Period Focus</t>
  </si>
  <si>
    <t>Q2</t>
  </si>
  <si>
    <t>Document Fiscal Year Focus</t>
  </si>
  <si>
    <t>2019</t>
  </si>
  <si>
    <t>Condensed Interim Consolidated Statements of Financial Position (Unaudited) - USD ($) $ in Thousands</t>
  </si>
  <si>
    <t>Dec. 31, 2018</t>
  </si>
  <si>
    <t>Current Assets</t>
  </si>
  <si>
    <t>Cash and cash equivalents</t>
  </si>
  <si>
    <t>Trade and other receivables (note 6)</t>
  </si>
  <si>
    <t>Inventory</t>
  </si>
  <si>
    <t>Prepaid expenses and other current assets</t>
  </si>
  <si>
    <t>Total current assets</t>
  </si>
  <si>
    <t>Restricted cash</t>
  </si>
  <si>
    <t>Right of use assets (note 4)</t>
  </si>
  <si>
    <t xml:space="preserve"> </t>
  </si>
  <si>
    <t>Property, plant and equipment</t>
  </si>
  <si>
    <t>Identifiable intangible assets</t>
  </si>
  <si>
    <t>Goodwill</t>
  </si>
  <si>
    <t>Total assets</t>
  </si>
  <si>
    <t>Current liabilities</t>
  </si>
  <si>
    <t>Payables and accrued liabilities (note 7)</t>
  </si>
  <si>
    <t>Provision for restructuring and other costs (note 8)</t>
  </si>
  <si>
    <t>Income taxes payable</t>
  </si>
  <si>
    <t>Current portion of deferred revenues</t>
  </si>
  <si>
    <t>Current portion of lease liabilities (note 4)</t>
  </si>
  <si>
    <t>Current portion of warrant liability (note 9)</t>
  </si>
  <si>
    <t>Total current liabilities</t>
  </si>
  <si>
    <t>Deferred revenues</t>
  </si>
  <si>
    <t>Lease liabilities (note 4)</t>
  </si>
  <si>
    <t>Warrant liability (note 9)</t>
  </si>
  <si>
    <t>Employee future benefits (note 10)</t>
  </si>
  <si>
    <t>Non-current portion of provision for restructuring and other costs (note 8)</t>
  </si>
  <si>
    <t>Total liabilities</t>
  </si>
  <si>
    <t>SHAREHOLDERS' (DEFICIENCY) EQUITY</t>
  </si>
  <si>
    <t>Share capital</t>
  </si>
  <si>
    <t>Other capital</t>
  </si>
  <si>
    <t>Deficit</t>
  </si>
  <si>
    <t>Accumulated other comprehensive (loss) income</t>
  </si>
  <si>
    <t>Total shareholders' (deficiency) equity</t>
  </si>
  <si>
    <t>Total liabilities and shareholders' (deficiency) equity</t>
  </si>
  <si>
    <t>Condensed Interim Consolidated Statements of Changes in Shareholders' (Deficiency) Equity (Unaudited) - USD ($) $ in Thousands</t>
  </si>
  <si>
    <t>Share Capital [Member]</t>
  </si>
  <si>
    <t>Other Capital [Member]</t>
  </si>
  <si>
    <t>Deficit [Member]</t>
  </si>
  <si>
    <t>Accumulated Other Comprehensive (loss) Income [Member]</t>
  </si>
  <si>
    <t>Total</t>
  </si>
  <si>
    <t>Balance at Dec. 31, 2017</t>
  </si>
  <si>
    <t>Balance, shares at Dec. 31, 2017</t>
  </si>
  <si>
    <t>Net income (loss)</t>
  </si>
  <si>
    <t>Other comprehensive loss: Foreign currency translation adjustments</t>
  </si>
  <si>
    <t>Other comprehensive loss: Actuarial loss on defined benefit plan (note 10)</t>
  </si>
  <si>
    <t>Comprehensive income (loss)</t>
  </si>
  <si>
    <t>Share-based compensation costs</t>
  </si>
  <si>
    <t>Balance at Jun. 30, 2018</t>
  </si>
  <si>
    <t>Balance, shares at Jun. 30, 2018</t>
  </si>
  <si>
    <t>Balance at Mar. 31, 2018</t>
  </si>
  <si>
    <t>Balance, shares at Mar. 31, 2018</t>
  </si>
  <si>
    <t>Balance at Dec. 31, 2018</t>
  </si>
  <si>
    <t>Balance, shares at Dec. 31, 2018</t>
  </si>
  <si>
    <t>Issuance of common shares</t>
  </si>
  <si>
    <t>Issuance of common shares, shares</t>
  </si>
  <si>
    <t>Balance at Jun. 30, 2019</t>
  </si>
  <si>
    <t>Balance, shares at Jun. 30, 2019</t>
  </si>
  <si>
    <t>Balance at Mar. 31, 2019</t>
  </si>
  <si>
    <t>Balance, shares at Mar. 31, 2019</t>
  </si>
  <si>
    <t>Condensed Interim Consolidated Statements of Comprehensive Income (Loss) (Unaudited) - USD ($) $ in Thousands</t>
  </si>
  <si>
    <t>3 Months Ended</t>
  </si>
  <si>
    <t>Jun. 30, 2018</t>
  </si>
  <si>
    <t>Revenues</t>
  </si>
  <si>
    <t>Royalty income (note 5)</t>
  </si>
  <si>
    <t>Product sales (note 5)</t>
  </si>
  <si>
    <t>Sales commission and other</t>
  </si>
  <si>
    <t>Licensing revenue (note 5)</t>
  </si>
  <si>
    <t>Total revenues</t>
  </si>
  <si>
    <t>Cost of goods sold</t>
  </si>
  <si>
    <t>Gross income (loss)</t>
  </si>
  <si>
    <t>Research and development costs</t>
  </si>
  <si>
    <t>General and administrative expenses</t>
  </si>
  <si>
    <t>Selling expenses</t>
  </si>
  <si>
    <t>Restructuring costs (note 8)</t>
  </si>
  <si>
    <t>Impairment of right of use asset (note 4)</t>
  </si>
  <si>
    <t>Write-off of other current assets</t>
  </si>
  <si>
    <t>Total operating expenses</t>
  </si>
  <si>
    <t>(Loss) income from operations</t>
  </si>
  <si>
    <t>(Loss) gain due to changes in foreign currency exchange rates</t>
  </si>
  <si>
    <t>Change in fair value of warrant liability (note 9)</t>
  </si>
  <si>
    <t>Other finance income</t>
  </si>
  <si>
    <t>Net finance income</t>
  </si>
  <si>
    <t>Income (loss) before income taxes</t>
  </si>
  <si>
    <t>Income tax recovery (expense)</t>
  </si>
  <si>
    <t>Items that may be reclassified subsequently to profit or loss:</t>
  </si>
  <si>
    <t>Foreign currency translation adjustments</t>
  </si>
  <si>
    <t>Items that will not be reclassified to profit or loss:</t>
  </si>
  <si>
    <t>Actuarial loss (gain) on defined benefit plans</t>
  </si>
  <si>
    <t>Comprehensive (loss) income</t>
  </si>
  <si>
    <t>Net (loss) income per share [basic]</t>
  </si>
  <si>
    <t>Net (loss) income per share [diluted]</t>
  </si>
  <si>
    <t>Weighted average number of shares outstanding (note 17):</t>
  </si>
  <si>
    <t>Basic</t>
  </si>
  <si>
    <t>Diluted</t>
  </si>
  <si>
    <t>Condensed Interim Consolidated Statements of Cash Flow (Unaudited) - USD ($) $ in Thousands</t>
  </si>
  <si>
    <t>Cash flows from operating activities</t>
  </si>
  <si>
    <t>Net income (loss) for the period</t>
  </si>
  <si>
    <t>Items not affecting cash and cash equivalents:</t>
  </si>
  <si>
    <t>Provision for restructuring costs (note 8)</t>
  </si>
  <si>
    <t>Depreciation and amortization</t>
  </si>
  <si>
    <t>Write-off of current assets</t>
  </si>
  <si>
    <t>Deferred income taxes</t>
  </si>
  <si>
    <t>Amortization of deferred revenues</t>
  </si>
  <si>
    <t>Foreign exchange loss on items denominated in foreign currencies</t>
  </si>
  <si>
    <t>Gain on disposal of property, plant and equipment</t>
  </si>
  <si>
    <t>Other non-cash items</t>
  </si>
  <si>
    <t>Changes in operating assets and liabilities (note 13)</t>
  </si>
  <si>
    <t>Net cash (used in) provided by operating activities</t>
  </si>
  <si>
    <t>Cash flows from financing activities</t>
  </si>
  <si>
    <t>Proceeds from issuance of common shares</t>
  </si>
  <si>
    <t>Payments on lease liability</t>
  </si>
  <si>
    <t>Net cash from financing activities</t>
  </si>
  <si>
    <t>Cash flows from investing activities</t>
  </si>
  <si>
    <t>Disposal of property, plant and equipment</t>
  </si>
  <si>
    <t>Change in restricted cash</t>
  </si>
  <si>
    <t>Net cash from investing activities</t>
  </si>
  <si>
    <t>Effect of exchange rate changes on cash and cash equivalents</t>
  </si>
  <si>
    <t>Net change in cash and cash equivalents</t>
  </si>
  <si>
    <t>Cash and cash equivalents - Beginning of period</t>
  </si>
  <si>
    <t>Cash and cash equivalents - End of period</t>
  </si>
  <si>
    <t>Going Concern</t>
  </si>
  <si>
    <t>1 Going
Concern The
Company has incurred significant expenses in its efforts to develop and co-promote products. Consequently, the Company has incurred
operating losses and negative cash flow from operations historically and in each of the last several years except for the year
ended December 31, 2018 when the Company earned revenue from the sale of a license for the adult indication of Macrilen™
(macimorelin) in the United States and Canada (note 5). As at June 30, 2019, the Company had an accumulated deficit of $316 million.
The Company also had a net loss of $4,705 for the six months ended June 30, 2019, and negative cash flow from operations of
$5,176. The
Company’s principal focus is on the licensing and development of Macrilen™ (macimorelin) and it currently does not
have any other approved products. Under the terms of License and Assignment Agreement, Novo is funding 70% of the pediatric clinical
trial submitted to the EMA and FDA, the Company’s sole development activity. On
March 12, 2019, the Company announced that its board of directors formed a special committee of independent directors (the “Special
Committee”) to review strategic options available to the Company. The Special Committee has approved the engagement by the
Company of a financial advisor that is working with management to assist the Special Committee and the board of directors in considering
a wide range of transactions (including opportunities for the license of Macrilen™ (macimorelin) outside of the United States
and Canada, or other monetization transactions relating to Macrilen™ (macimorelin). Management
has evaluated whether material uncertainties exist relating to events or conditions and has considered the following in making
that critical judgment. The
ability of the Company to realize its assets and meet its obligations as they come due is dependent on earning sufficient
revenues under the License and Assignment Agreement, developing opportunities for Macrilen™ (macimorelin) in the rest
of the world, realizing other monetizing transactions, and raising additional sources of funding, the outcome of which cannot
be predicted at this time. The revenue provided under the License and Assignment Agreement was $21 for the six months ended
June 30, 2019 and as at June 30, 2019, the Company had cash of $9,683. Furthermore, nearly all of the Company’s cash is held in AEZS Germany, our wholly owned German subsidiary.
AEZS Germany is also the counter-party for any and all cash received from revenue earned under the License and Assignment Agreement.
At the present time, the Company’s North American operations are financed through the repayment of intercompany liabilities
by AEZS Germany to the Canadian parent company and its U.S. subsidiary. However, if and when current and medium term liabilities
of AEZS Germany exceed the values ascribed to AEZS Germany’s assets, it may no longer be possible under applicable German
solvency laws for such cash transfers to take place. Although the Company currently expects AEZS Germany to continue to transfer
cash to the Company’s North American operations to finance operations in the Canadian parent company and its U.S. subsidiary,
in an amount sufficient for the Company (absent other funding sources) to finance most of its North American obligations, through
at least the remainder of 2019, there is significant risk that AEZS Germany’s ability to make these transfers will become
restricted. The Company expects to have secured additional financing prior to the end of 2019 from third party sources; however,
there is no certainty that the Company will be successful in raising additional sources of cash. The
Company has some discretion to manage research and development costs, administrative expenses and capital expenditures in order
to maintain its cash liquidity, however the Company will need to obtain equity or debt financing in 2019 in order to fund its
ongoing operations. The outcome of these efforts is uncertain. Management has assessed the Company’s ability to continue as a going concern and concluded that additional
capital will be required. There can be no assurance that the Company will be able to obtain equity or debt financing, or on terms
acceptable to it. Factors within and outside the Company’s control could have a significant bearing on its ability to obtain
additional financing. As a result, management has determined that there are material uncertainties that may cast significant doubt
upon the Company’s ability to continue as a going concern. These
financial statements have been prepared on a going concern basis, which asserts the Company has the ability in the near term to
continue to realize its assets and discharge its liabilities and commitments in a planned manner giving consideration to the above
and expected possible outcomes. Conversely, if the going concern assumption is not appropriate, adjustments to the carrying amounts
of the Company’s assets, liabilities, revenues, expenses and balance sheet classifications may be necessary, and these adjustments
could be material.</t>
  </si>
  <si>
    <t>Summary of Business and Basis of Preparation</t>
  </si>
  <si>
    <t>Summary Of Business And Basis Of Preparation</t>
  </si>
  <si>
    <t>2 Summary of business and basis of
preparation Summary
of business Aeterna
Zentaris Inc. (“Aeterna Zentaris” or the “Company”) is a specialty biopharmaceutical company which is
commercializing novel pharmaceutical therapies. On December 20, 2017, the United States Food and Drug Administration (“FDA”)
granted marketing approval for Macrilen™ (macimorelin) to be used in the diagnosis of patients with adult growth hormone
deficiency (“AGHD”). On January 16, 2018, the Company, through Aeterna Zentaris GmbH (“AEZS Germany”),
entered into a license and assignment agreement with Strongbridge Ireland Limited (“Strongbridge”) to carry out development,
manufacturing, registration, regulatory and supply chain services for the commercialization of Macrilen™ (macimorelin) in
the United States and Canada (the “License and Assignment Agreement”). Effective December 19, 2018, Strongbridge
sold the United States and Canadian rights to Macrilen™ (macimorelin) under the License and Assignment Agreement to
Novo Nordisk A/S (“Novo”). Basis
of presentation These
unaudited condensed interim consolidated financial statements have been prepared in accordance with International Financial Reporting
Standards (“IFRS”) as issued by the International Accounting Standards Board (“IASB”) applicable to the
preparation of interim financial statements, including IAS 34, Interim Financial Reporting The
accounting policies in these condensed interim consolidated financial statements are consistent with those presented in the Company’s
annual consolidated financial statements, except for the adoption, of IFRS 16, Leases, These
unaudited condensed interim consolidated financial statements were approved by the Company’s Board of Directors on August
12, 2019 These unaudited condensed interim
consolidated financial statements were prepared on a going concern basis.</t>
  </si>
  <si>
    <t>Critical Accounting Estimates and Judgments</t>
  </si>
  <si>
    <t>Critical Accounting Estimates And Judgments</t>
  </si>
  <si>
    <t>3 Critical accounting estimates and judgments The
preparation of condensed interim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densed interim consolidated
financial statements are prepared. Management
reviews, on a regular basis, the Company’s accounting policies, assumptions, estimates and judgments in order to ensure
that the condensed interim consolidated financial statements are presented fairly and in accordance with IFRS. Revisions to accounting
estimates are recognized in the period in which the estimates are revised and in any future periods affected. Critical
accounting estimates and assumptions, as well as critical judgments used in applying accounting policies in the preparation of
the Company’s condensed interim consolidated financial statements, were the same as those found in note 4 to the Company’s
annual consolidated financial statements as of December 31, 2018 and 2017 and for the years ended December 31, 2018, and 2017
except for those related to the adoption of IFRS 16, as follows: Critical
judgments in determining the lease term and discount rate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In determining the appropriate
discount rate, management identified the rate for the building based on the type and location of the Company’s office, laboratory
and storage facility in Frankfurt and, for vehicle and equipment leases, used the risk-free rate, credit spread and lease specific
adjustment for similar assets.</t>
  </si>
  <si>
    <t>Recent Accounting Pronouncements</t>
  </si>
  <si>
    <t>Disclosure of initial application of standards or interpretations [abstract]</t>
  </si>
  <si>
    <t>4 Recent accounting pronouncements Impact
of adoption significant new IFRS standards in 2019 The
following new IFRS standards have been adopted by the Company effective January 1, 2019: A)
IFRS 16, Leases The
Company has adopted IFRS 16 on a modified retrospective basis from January 1, 2019 with no restatement of comparatives, as permitted
under the specific transitional provisions in the standard. (i)
Adjustments recognized on adoption of IFRS 16 Lease
liabilities The
Company has operating leases for building, cars and equipment leases at its location in Frankfurt. Upon adoption of IFRS 16, the
Company recognized lease liabilities in relation to leases which had previously been classified as ‘operating leases’
under the principles of IAS 17 Leases. Under IFRS 16, these liabilities were measured at the present value of the remaining lease
payments excluding renewal options as they are not expected to be exercised, discounted using the Company’s incremental
borrowing rate as of January 1, 2019. The Company’s incremental annual borrowing rate applied to the lease liabilities on
January 1, 2019 were:
● Building
lease 5.5%
● Car
leases ranging from 4.84% to 5.32%
● Equipment
leases 3.88% The
weighted average incremental borrowing rate applied to lease liabilities recognized in the statement of financial position at
January 1, 2019 was 5.45%.
2019
Operating lease commitments disclosed as at December 31, 2018 1,620
Discounted using the lessee’s incremental borrowing rate of at the date of initial application:
Lease liability recognized as at January 1, 2019 1,522
Current lease liabilities 629
Non-current lease liabilities 893
During the six-month period ended June 30, 2019
Cash lease payments made 348
Interest paid as charged to comprehensive profit and loss as other finance income 38
Payment against lease liabilities 310
Foreign exchange 7
Lease liability recognized as at June 30, 2019 1,205
Current lease liabilities 635
Non-current lease liabilities 570 The
Company’s lease liabilities come due, as at June 30, 2019, as follows:
$
Less than 1 year 635
1 - 3 years 560
4 - 5 years 10
More than 5 years —
Total 1,205 Right
of use assets The
Company’s related right of use assets were measured at the amount equal to the lease liability at the date of initial application.
Only the building right of use asset was further adjusted by the application of $663 in related onerous lease provision to the
value at inception.
Building Cars and equipment Total
$ $ $
Cost
At January 1, 2019 735 124 859
Additions — 26 26
Disposals — (25 ) (25 )
Impact of foreign exchange rate changes (4 ) (5 ) (9 )
At June 30, 2019 731 120 851
Building Cars and equipment Total
$ $ $
Accumulated Amortization
At January 1, 2019 — — —
Disposals — (3 ) (3 )
Amortization 87 30 117
Impairment 401 — 401
Impact of foreign exchange rate changes (2 ) (2 ) (4 )
At June 30, 2019 486 25 511
Building Cars and equipment Total
$ $ $
Carrying amount
At June 30, 2019 245 95 340 During
the three-month period ended March 31, 2019, management continued its search for a sub-lessee. However, there have been delays
which led to a reassessment of its onerous lease provision as the Company has determined that its plan to exit its building lease,
in full, as at December 31, 2019 was not probable. As such, the Company recognized an impairment of its right of use building
asset of $337 in the statement of comprehensive income and loss. In light of the June 2019 restructuring of the German operations
(note 8), management recognized an additional impairment of $64 as office and lab space will become vacant or underutilized. Overall
impact from adoption The
change in accounting policy affected the following items in the balance sheet on January 1, 2019:
● Right of use assets - increase by $859
● Onerous lease contracts - decrease by $663
● Lease liabilities - increase by $1,522 Income
(loss) per share for the three and six months to June 30, 2019 was not affected as a result of the adoption of IFRS 16. (ii)
Practical expedients applied In
applying IFRS 16 for the first time, the Company has used the following practical expedients permitted by the standard:
● the use of a single discount rate to a portfolio of leases with reasonably similar characteristics
● reliance on previous assessments on whether leases are onerous
● the exclusion of initial direct costs for the measurement of the right of use asset at the date of initial application; and
● the use of hindsight in determining the lease term where the contract contains options to extend or terminate the lease. The
Company has also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iii)
The Company’s leasing activities and how these are accounted for The
Company leases various office and lab premises (building), cars and equipment. The building lease was originally for 10 years
with one five-year extension, such extension is ending on April 30, 2021. Car lease contracts are typically made for fixed periods
of three to four years while the equipment lease is for five years ending April 30, 2020. Lease terms are negotiated on an individual
basis and contain a wide range of different terms and conditions. and the lease agreements do not impose any covenants, but leased
assets may not be used as security for borrowing purposes. Until
the 2018 financial year, leases of property, plant and equipment were classified as operating leases. Payments made under operating
leases (net of any incentives received from the lessor) were charged to profit or loss on a straight-line basis over the period
of the lease. From
January 1, 2019, leases are recognized as a right of use asset and a corresponding liability at the date at which the leased asset
is available for use by the Company. Each lease payment is allocated between the liability and finance cost. The finance cost
is charged to comprehensive profit or loss over the lease period so as to produce a constant periodic rate of interest on the
remaining balance of the liability for each period. The right of use assets are measured at cost and are depreciated over the
shorter of the assets’ useful life and the lease terms on a straight-line basis, less any accumulated impairment losses
and adjusted for any remeasurement of the lease liability. Assets
and liabilities arising from a lease are initially measured on a present value basis. Lease liabilities include the net present
value of its fixed payments (including in-substance fixed payments), less any lease incentives receivable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
of use assets are measured at cost comprising the following:
● the
amount of the initial measurement of lease liability;
● any
lease payments made at or before the commencement date less any lease incentives received;
● any
initial direct costs;
● onerous
lease provisions as previously determined (note 8); and
● any
restoration costs. Payments
associated with short-term leases and leases of low-value assets are recognized on a straight-line basis as an expense in the
statement of comprehensive profit or loss. B)
IFRIC 23, “ Uncertainty over Income Tax Treatment In
June 2017, IFRIC 23, was issued and it provides guidance on how to value uncertain income tax positions based on the probability
of whether the relevant tax authorities will accept the company’s tax treatments. A company is to assume that a taxation
authority with the right to examine any amounts reported to it will examine those amounts and will have full knowledge of all
relevant information when doing so. IFRIC 23 is effective for annual periods beginning on or after January 1, 2019. The adoption
of this interpretation did not have a significant impact on the Company’s condensed interim consolidated financial statements. C)
Amendments in Plan Amendment, Curtailment or Settlement (Amendments to IAS 19) In
June 2015, the IASB published ED/2015/5 Remeasurement on a Plan Amendment, Curtailment or Settlement/Availability of a Refund
from a Defined Benefit Plan (Proposed amendments to IAS 19 and IFRIC 14) Employee Benefits IAS 19 - The Limit on a Defined Benefit Asset, Minimum Funding Requirements and their Interaction Plan Amendment, Curtailment or Settlement (Amendments to IAS 19)</t>
  </si>
  <si>
    <t>Licensing Arrangement</t>
  </si>
  <si>
    <t>Subclassifications of assets, liabilities and equities [abstract]</t>
  </si>
  <si>
    <t>5 Licensing arrangement On January 16, 2018, the Company,
through AEZS Germany, entered into the License and Assignment Agreement with Strongbridge to carry out development, manufacturing,
registration, regulatory and supply chain services for the commercialization of Macrilen™ (macimorelin) in the United States
and Canada, which provides for (i) the “right to use” license relating to the Adult Indication; (ii) the sale of the
right to acquire a license of a future FDA-approved Pediatric Indication; (iii) the agreement by Strongbridge to fund 70%
of the costs of a pediatric clinical trial submitted for approval to the EMA and FDA to be run by the Company with customary oversight
from a joint steering committee; and (iv) an Interim Supply Arrangement. Effective December 19, 2018, Strongbridge sold the entity
which is the licensee under the License and Assignment Agreement to Novo. Royalty
income earned under the License and Assignment Agreement for the six-month period ending June 30, 2019 was $21 (2018- $nil). During
the six-month period ended June 30, 2019, the Company invoiced Novo $621 for its share of PIP study costs and $839 for supply
chain costs.</t>
  </si>
  <si>
    <t>Trade and Other Receivables</t>
  </si>
  <si>
    <t>Trade and other receivables [abstract]</t>
  </si>
  <si>
    <t xml:space="preserve">6 Trade and other receivables
June 30, 2019 December 31, 2018
$ $
Trade accounts receivable (net of allowance for doubtful accounts of $55 (December 31, 2018 - $55) 217 142
Value added tax 247 49
Other 30 103
494 294 </t>
  </si>
  <si>
    <t>Payables and Accrued Liabilities</t>
  </si>
  <si>
    <t>7 Payables and accrued liabilities
June 30, 2019 December 31, 2018
$ $
Trade accounts payable 1,197 1,282
Accrued research and development costs — 26
Salaries, employment taxes and benefits 258 183
Financing of insurance premiums (a) 210 738
Other accrued liabilities 1,535 737
3,200 2,966 (a)
Represents financing of the Company’s 2019 insurance premiums, carrying interest at 6.5% and repayable in eight equal monthly
installments commencing January 31, 2019.</t>
  </si>
  <si>
    <t>Provision for Restructuring Costs</t>
  </si>
  <si>
    <t xml:space="preserve">8 Provision for restructuring costs In the third quarter of 2017, AEZS
Germany, and its Works Council approved a restructuring program (the “2017 German Restructuring”), which was rolled
out as a part of the continued strategy to transition into a commercially operating specialty biopharmaceutical organization focused
on the commercialization of Macrilen™ (macimorelin). On June 6, 2019, the Company announced that it was further reducing
the size of its German workforce to more closely reflect the Company’s ongoing commercial activities in Frankfurt. AEZS
Germany and its Works Council approved a restructuring that affects 8 employees and resulted in $773 of severance costs
that is expected to be paid by January 31, 2020. The
changes in the Company’s provision for restructuring and other costs can be summarized as follows:
Cetrotide(R) onerous contracts German Restructuring: onerous lease German Restructuring: severance Total
$ $ $ $
Balance – January 1, 2019 547 663 88 1,298
Adoption of IFRS 16 (note 4) — (663 ) — (663 )
Utilization of provision (59 ) — — (59 )
Change in provision 59 — 773 832
Impact of foreign exchange rate changes (2 ) — (2 ) (4 )
Balance – June 30, 2019 545 — 859 1,404
Less current portion (145 ) — (859 ) (1,004 )
Non-current portion 400 — — 400 </t>
  </si>
  <si>
    <t>Warrant Liability</t>
  </si>
  <si>
    <t>9 Warrant liability The
change in the Company’s warrant liability can be summarized as follows:
Six months ended June 30, 2019
$
Balance – January 1, 2019 3,634
Exercise of warrants (318 )
Change in fair value of warrant liability (1,865 )
Balance – June 30, 2019 1,451
Current portion of warrant liability 447
Long-term portion of warrant liability 1,004 A
summary of the activity related to the Company’s share purchase warrants that are classified as a liability is provided
below.
Six months ended June 30, 2019 Year ended December 31, 2018
Number Weighted average exercise price Number Weighted average exercise price
$ $
Balance – Beginning of period 3,391,844 6.23 3,417,840 7.59
Exercised (87,700 ) 1.07 — —
Expired — — (25,996 ) 185.00
Balance – End of period 3,304,144 6.36 3,391,844 6.23 The
table presented below shows the inputs and assumptions applied to the Black-Scholes option pricing model in order to determine
the fair value of all warrants outstanding as at June 30, 2019. The Black-Scholes option pricing model uses “Level 2”
inputs, as defined by IFRS 13, Fair value measurement
Number of equivalent shares Market value per share price Weighted average exercise price Risk-free annual interest rate Expected volatility Expected life (years) Expected dividend yield
($) ($) (a) (b) (c) (d)
March 2015 Series A Warrants (e) 28,144 2.95 1.07 1.91 % 100.09 % 0.70 0.00 %
December 2015 Warrants 2,331,000 2.95 7.10 1.83 % 80.62 % 1.46 0.00 %
November 2016 Warrants (f) 945,000 2.95 4.70 1.91 % 92.73 % 0.84 0.00 %
(a) Based
on United States Treasury Government Bond interest rates with a term that is consistent with the expected life of the warrants.
(b) Based
on the historical volatility of the Company’s stock price over the most recent period consistent with the expected life
of the warrants, as well as on future expectations.
(c) Based
upon time to expiry from the reporting period date.
(d) The
Company has not paid dividends and it does not intend to pay dividends in the foreseeable future.
(e) For
the March 2015 Series A Warrants, the inputs and assumptions applied to the Black-Scholes option pricing model have been further
adjusted to take into consideration the value attributed to certain anti-dilution provisions. Specifically, the weighted average
exercise price is subject to adjustment (see note 11 - Share and other capital).
(f) For
the November 2016 Warrants, the Company reduced the fair value of these warrants to take into consideration the fair value
of the $10.00 call option, which was also calculated using the Black-Scholes pricing model.</t>
  </si>
  <si>
    <t>Employee Future Benefits</t>
  </si>
  <si>
    <t>10 Employee future benefits The
Company sponsors a pension plan in Germany (The Aeterna Zentaris GmbH Pension Plan). The change in the Company’s accrued
benefit obligations is summarized as follows:
Six months ended June 30, 2019 Year ended December 31, 2018
Pension benefit plans Other benefit plans Total Total
$ $ $ $
Balances – Beginning of the period 13,100 105 13,205 14,229
Current service cost 21 3 24 72
Interest cost 111 1 112 225
Actuarial loss (gain) arising from changes in financial assumptions 1,491 — 1,491 (174 )
Benefits paid (217 ) — (217 ) (494 )
Impact of foreign exchange rate changes (53 ) (1 ) (54 ) (653 )
Balances – End of the period 14,453 108 14,561 13,205
Amounts recognized:
In net loss (132 ) (4 ) (136 ) (316 )
In other comprehensive loss 1,491 — 1,491 846 The
calculation of the pension benefit obligation is sensitive to the discount rate assumption. For the first quarter of 2019, management
determined that the discount rate assumption should be adjusted from 1.9% to 1.4% and, for the second quarter of 2019, this was
adjusted from 1.4% to 1.1%.</t>
  </si>
  <si>
    <t>Share and Other Capital</t>
  </si>
  <si>
    <t>Share And Other Capital</t>
  </si>
  <si>
    <t>11 Share and other capital The
Company has an unlimited number of authorized common shares (being voting and participating shares) with no par value, as well
as an unlimited number of preferred, first and second ranking shares, issuable in series, with rights and privileges specific
to each class, with no par value. Shareholder
rights plan Effective
May 8, 2019, the shareholders re-approved the Company’s shareholder rights plan (the “Rights Plan”) that provides
the board of directors and the Company’s shareholders with additional time to assess any unsolicited take-over bid for the
Company and, where appropriate, to pursue other alternatives for maximizing shareholder value. Under the Rights Plan, one right
has been issued for each currently issued common share, and one right will be issued with each additional common share that may
be issued from time to time. Other
capital The
Company accounts for costs associated with share-based compensation from security grants under its long-term incentive plan and
stock option plans as other capital in its consolidated statements of changes in shareholders’ equity (deficiency) and as
general and administrative expenses in its consolidated statements of comprehensive income (loss). Long-term
incentive plan During
2019, the Company has only granted Deferred Share Units (DSU) to the members of the board of directors. The following tables summarizes
the activity under the LTIP and the Stock Option Plan:
Six months ended Year ended
June 30, 2019 December 31, 2018
US dollar-denominated stock options and DSU Number Weighted average exercise price Number Weighted average exercise price
Balance – Beginning of the period 888,816 3.66 712,415 4.66
Granted 150,000 3.15 426,000 1.74
Exercised (110,850 ) 2.35 — —
Forfeited — — (249,599 ) 3.23
Balance – End of period 927,966 3.76 888,816 3.66
Six months ended Year ended
June 30, 2019 December 31, 2018
Canadian dollar-denominated options Number Weighted average exercise price Number Weighted average exercise price
Balance – Beginning of the period 869 743.56 1,503 605.84
Forfeited — — (104 ) 668.65
Expired — — (530 ) 367.70
Balance – End of the period 869 743.56 869 743.56 Mr.
Ernst did not stand for re-election at the Company’s May 8, 2019 annual and special meeting of shareholders and at such
time his 23,000 DSUs granted in May 2018 became exercisable. As of the date hereof, the underlying common shares have not
been issued.</t>
  </si>
  <si>
    <t>Operating Expenses</t>
  </si>
  <si>
    <t>Analysis of income and expense [abstract]</t>
  </si>
  <si>
    <t xml:space="preserve">12 Operating expenses The
nature of the Company’s operating expenses from continuing operations include the following:
Six months ended June 30,
2019 2018
$ $
Key management personnel:
Salaries and short-term employee benefits 594 1,229
Consultant fees 118 —
Share-based compensation costs 681 39
Post-employment benefits 18 23
1,411 1,291
Other employees:
Salaries and short-term employee benefits 1,042 543
Share-based compensation costs 9 25
Post-employment benefits 158 25
Termination benefits — 331
1,209 814
Professional fees 1,474 150
Restructuring costs 773 —
Consulting fees 76 —
Insurance 446 38
Third-party R&amp;D 307 4,796
Contracted sales force — 155
Travel 84 31
Marketing services 2 576
Laboratory supplies 28 303
Other goods and services 64 231
Leasing costs, net of sublease receipts of $58 (2018 - $62) 176 264
Impairment of right of use asset (note 4) 401 —
Write-off of other current assets 197 —
Depreciation and amortization 136 35
Operating foreign exchange losses 17 51
6,801 8,735 </t>
  </si>
  <si>
    <t>Supplemental Disclosure of Cash Flow Information</t>
  </si>
  <si>
    <t>Statement of cash flows [abstract]</t>
  </si>
  <si>
    <t xml:space="preserve">13 Supplemental disclosure of cash flow information
Three months ended June 30, Six months ended June 30,
2019 2018 2019 2018
$ $ $ $
Changes in operating assets and liabilities:
Trade and other receivables 133 (189 ) (196 ) (269 )
Inventory (191 ) (379 ) (496 ) (816 )
Prepaid expenses and other current assets (267 ) 20 (123 ) (151 )
Other non-current assets — 151 — 151
Payables and accrued liabilities 502 (1,040 ) 247 (864 )
Provision for restructuring costs — — — (1,352 )
Income taxes payable — (396 ) — 2,904
Employee future benefits (note 10) (108 ) 260 (217 ) 144
Lease liabilities (18 ) — (38 ) —
Provisions and other non-current liabilities — (217 ) — (280 )
51 (1,790 ) (823 ) (533 ) </t>
  </si>
  <si>
    <t>Capital Disclosures</t>
  </si>
  <si>
    <t>14 Capital disclosures The Company’s objective in
managing capital, consisting of shareholders’ equity, with cash and cash equivalents and restricted cash being its primary
components, is to ensure sufficient liquidity to fund R&amp;D costs, selling expenses, G&amp;A expenses and working capital requirements
(see note 1 – Going Concern). Over the past several years, the Company has raised capital via public equity offerings
and issuances under various ATM sales programs as its primary source of liquidity. The policy on dividends is to retain cash to
keep funds available to finance the activities required to advance the Company’s product development portfolio and to pursue
appropriate commercial opportunities as they may arise. The Company is not subject to any capital requirements imposed by any
regulators or by any other external source.</t>
  </si>
  <si>
    <t>Financial Instruments and Financial Risk Management</t>
  </si>
  <si>
    <t>15 Financial instruments and financial risk management Financial
assets (liabilities) as at June 30, 2019 and December 31, 2018 are presented below.
June 30, 2019 Financial assets at amortized cost Financial Financial Total
$ $ $ $
Cash and cash equivalents * 9,683 — — 9,683
Trade and other receivables 494 — — 494
Restricted cash 367 — — 367
Payables and accrued liabilities — — (3,200 ) (3,200 )
Provision for restructuring and other costs — — (1,404 ) (1,404 )
Warrant liability — (1,451 ) — (1,451 )
10,544 (1,451 ) (4,604 ) 4,489
December 31, 2018 Financial assets at amortized cost Financial Financial Total
$ $ $ $
Cash and cash equivalents * 14,512 — — 14,512
Trade and other receivables 245 — — 245
Restricted cash 418 — — 418
Payables and accrued liabilities — — (2,940 ) (2,940 )
Provision for restructuring and other costs — — (1,298 ) (1,298 )
Warrant liability — (3,634 ) — (3,634 )
15,175 (3,634 ) (4,238 ) 7,303 Fair
value IFRS
13, establishes a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input levels discussed in IFRS 13 are: Level
1 – Unadjusted quoted prices in active markets for identical assets or liabilities. Level
2 – Inputs other than quoted prices included within Level 1 that are observable for an asset or liability, either directly
(i.e. prices) or indirectly (i.e. derived from prices). Level
3 – Inputs for an asset or liability that are not based on observable market data (unobservable inputs). As
discussed above in note 9 - Warrant liability, the Black-Scholes valuation methodology uses “Level 2” inputs in calculating
fair value. The
carrying values of the Company’s cash and cash equivalents, trade and other receivables, restricted cash, payables and accrued
liabilities and provision for restructuring and other costs approximate their fair values due to their short-term maturities or
to the prevailing interest rates of the related instruments, which are comparable to those of the market. Financial
risk factors The
following provides disclosures relating to the nature and extent of the Company’s exposure to risks arising from financial
instruments, including credit risk, liquidity risk and market risk (share price risk) and how the Company manages those risks.
(a) Credit
risk Credit
risk is the risk of an unexpected loss if a customer or counterparty to a financial instrument fails to meet its contractual obligations.
The Company regularly monitors credit risk exposure and takes steps to mitigate the likelihood of this exposure resulting in losses.
The Company’s exposure to credit risk currently relates to the financial assets at amortized cost in the table above. The
Company holds its available cash in amounts that are readily convertible to known amounts of cash and deposits its cash balances
with financial institutions that have an investment grade rating of at least “P-2” or the equivalent. This information
is supplied by independent rating agencies where available and, if not available, the Company uses publicly available financial
information to ensure that it invests its cash in creditworthy and reputable financial institutions. Once there are indicators
that there is no reasonable expectation of recovery, such financial assets are written off but are still subject to enforcement
activity. As
at June 30, 2019, trade accounts receivable for an amount of approximately $272 were with three counterparties of which $55 was
past due and impaired and fully provided for (December 31, 2018 - $197 with four counterparties and $55 past due and impaired
and fully provided for). The licensee is obligated to pay its quarterly royalties, 60 days after quarter-end. Generally,
the Company does not require collateral or other security from customers for trade accounts receivable; however, credit is extended
following an evaluation of creditworthiness. In addition, the Company performs ongoing credit reviews of all of its customers
and establishes an allowance for doubtful accounts. On this basis, as at June
30, 2019, the Company has provided for all outstanding and unpaid amounts relating to its operations before its licensing of Macrilen TM
(macimorelin). The licensee has paid all
amounts owing within 90 days of invoicing. The
maximum exposure to credit risk approximates the amount recognized in the Company’s consolidated statement of financial
position.
(b) Liquidity
risk Liquidity risk is the risk that
the Company will not be able to meet its financial obligations as they become due. As indicated in note 14 - Capital risk management,
the Company manages this risk through the management of its capital structure. It also manages liquidity risk by continuously
monitoring actual and projected cash flows as further discussed in note 1 – Going Concern. The Board of Directors
reviews and approves the Company’s operating and capital budgets, as well as any material transactions occurring outside
of the ordinary course of business. The Company has adopted an investment policy in respect of the safety and preservation of
its capital to ensure the Company’s liquidity needs are met. The instruments are selected with regard to the expected timing
of expenditures and prevailing interest rates.
(c) Market
risk Share
price risk The
change in fair value of the Company’s warrant liability, which is measured at FVTPL, results from the periodic “mark-to-market”
revaluation, via the application of option pricing models, of currently outstanding share purchase warrants. These valuation models
are impacted, among other inputs, by the market price of the Company’s common shares. As a result, the change in fair value
of the warrant liability, which is reported in the consolidated statements of comprehensive loss, has been and may continue in
future periods to be materially affected most notably by changes in the Company’s common share closing price, which on the
NASDAQ ranged from $2.04 to $5.43 during the six-months ended June 30, 2019. If
variations in the market price of our common shares of -30% and +30% were to occur, the impact on the Company’s net loss
related to the warrant liability held at June 30, 2019 would be as follows:
Carrying amount -30% +30%
$ $ $
Warrant liability 1,451 1,122 (839 )
Total impact on net loss – decrease /(increase) 1,122 (839 )
(d) Foreign
exchange risk Entities
using the Euro as their functional currency The
Company is exposed to foreign exchange risk due to its investments in foreign operations whose functional currency is the Euro.
As at June 30, 2019, if the US dollar had increased or decreased by 10% against the Euro, with all variables held constant, net
income for the six-month period ended June 30, 2019 would have been lower or higher by approximately $546 (2018 - $1,180).</t>
  </si>
  <si>
    <t>Segment Information</t>
  </si>
  <si>
    <t>16 Segment information The
Company operates in a single operating segment, being the biopharmaceutical segment.</t>
  </si>
  <si>
    <t>Net (Loss) Income Per Share</t>
  </si>
  <si>
    <t>Earnings per share [abstract]</t>
  </si>
  <si>
    <t>17 Net (loss) income per share The
following table sets forth pertinent data relating to the computation of basic and diluted net loss per share attributable to
common shareholders.
Three months ended June 30, Six months ended June 30,
2019 2018 2019 2018
$ $ $ $
Net (loss) income 206 (2,602 ) (4,705 ) 11,822
Basic weighted average number of shares outstanding 16,622,415 16,440,760 16,532,090 16,440,760
Net (loss) income per share (basic) 0.01 (0.16 ) (0.28 ) 0.72
Dilutive effect of share purchase warrants — — — 48,604
Diluted weighted average number of shares outstanding 17,260,016 16,440,760 16,532,090 16,489,364
Net income (loss) per share (diluted) 0.01 (0.16 ) (0.28 ) 0.70
Items excluded from the calculation of diluted net loss per share because the exercise price was greater than the average market price of the common shares or due to their anti-dilutive effect
Stock options 161,021 975,196 641,021 975,196
Deferred stock units 150,000 161,000 288,000 161,000
Warrants (number of equivalent shares) 3,276,000 3,417,840 3,296,008 3,301,996 Net
(loss) income per share is calculated by dividing net (loss) income by the weighted average number of shares outstanding during
the relevant period. Diluted weighted average number of shares reflects the dilutive effect of equity instruments, such as any
“in the money” stock options and share purchase warrants. In periods with reported net losses, all stock options and
share purchase warrants are deemed anti-dilutive such that basic net loss per share and diluted net loss per share are equal,
and thus “in the money” stock options and share purchase warrants have not been included in the computation of net
loss per share because to do so would be anti-dilutive.</t>
  </si>
  <si>
    <t>Commitments and Contingencies</t>
  </si>
  <si>
    <t>Commitments And Contingencies</t>
  </si>
  <si>
    <t>18 Commitments and contingencies
Service and manufacturing
$
Less than 1 year 2,528
1 - 3 years 13
4 - 5 years 13
More than 5 years 24
Total 2,578 Contingencies In
the normal course of operations, the Company may become involved in various claims and legal proceedings related to, for example,
contract terminations and employee-related and other matters. Securities
class action lawsuit The
Company’s securities class action lawsuit pending in the U.S. District Court for the District of New Jersey, brought on
behalf of shareholders of the Company alleges violations of the Securities Exchange Act of 1934 in connection with allegedly false
and misleading statements made by the defendants between August 30, 2011 and November 6, 2014 regarding the safety and efficacy
of Macrilen™ (macimorelin) and the prospects for the approval of the Company’s New Drug Application for the product
by the FDA. In February 2018, the U.S. court granted a motion for class certification in the case, and on May 30, 2019 the U.S
Third Circuit Court of Appeals dismissed an appeal of that certification motion that had been brought by the Company. The Company
considers the claims that have been asserted in the lawsuit to be without merit and is vigorously defending against them. The
Company cannot, however, predict at this time the outcome or potential losses, if any, with respect to this lawsuit. The Company
continues to believe that substantially all of the costs for its defense and indemnity will be borne by the insurers who
provide directors’ and officers’ liability insurance to the Company, subject to policy limits. Other
lawsuits On
December 21, 2018, the Company settled a dispute with its former President and Chief Executive Officer and with its former Senior
Vice President, Chief Administrative Officer, General Counsel and Corporate Secretary with the Company agreeing to make a payment
in the amount of $775. On
November 5, 2018, the Company settled a dispute with Cogas Consulting, LLC with the Company agreeing to make a payment of $625.</t>
  </si>
  <si>
    <t>Recent Accounting Pronouncements (Tables)</t>
  </si>
  <si>
    <t>Schedule of Operating Lease Liabilities</t>
  </si>
  <si>
    <t xml:space="preserve">2019
Operating lease commitments disclosed as at December 31, 2018 1,620
Discounted using the lessee’s incremental borrowing rate of at the date of initial application:
Lease liability recognized as at January 1, 2019 1,522
Current lease liabilities 629
Non-current lease liabilities 893
During the six-month period ended June 30, 2019
Cash lease payments made 348
Interest paid as charged to comprehensive profit and loss as other finance income 38
Payment against lease liabilities 310
Foreign exchange 7
Lease liability recognized as at June 30, 2019 1,205
Current lease liabilities 635
Non-current lease liabilities 570 </t>
  </si>
  <si>
    <t>Schedule of Maturity of Operating Lease Liabilities</t>
  </si>
  <si>
    <t xml:space="preserve">The
Company’s lease liabilities come due, as at June 30, 2019, as follows:
$
Less than 1 year 635
1 - 3 years 560
4 - 5 years 10
More than 5 years —
Total 1,205 </t>
  </si>
  <si>
    <t>Schedule of Right of Use Assets</t>
  </si>
  <si>
    <t xml:space="preserve">Building Cars and equipment Total
$ $ $
Cost
At January 1, 2019 735 124 859
Additions — 26 26
Disposals — (25 ) (25 )
Impact of foreign exchange rate changes (4 ) (5 ) (9 )
At June 30, 2019 731 120 851
Building Cars and equipment Total
$ $ $
Accumulated Amortization
At January 1, 2019 — — —
Disposals — (3 ) (3 )
Amortization 87 30 117
Impairment 401 — 401
Impact of foreign exchange rate changes (2 ) (2 ) (4 )
At June 30, 2019 486 25 511
Building Cars and equipment Total
$ $ $
Carrying amount
At June 30, 2019 245 95 340 </t>
  </si>
  <si>
    <t>Trade and Other Receivables (Tables)</t>
  </si>
  <si>
    <t>Schedule of Trade and Other Receivables</t>
  </si>
  <si>
    <t xml:space="preserve"> June 30, 2019 December 31, 2018
$ $
Trade accounts receivable (net of allowance for doubtful accounts of $55 (December 31, 2018 - $55) 217 142
Value added tax 247 49
Other 30 103
494 294 </t>
  </si>
  <si>
    <t>Payables and Accrued Liabilities (Tables)</t>
  </si>
  <si>
    <t>Schedule of Payables and Accrued Liabilities</t>
  </si>
  <si>
    <t xml:space="preserve"> June 30, 2019 December 31, 2018
$ $
Trade accounts payable 1,197 1,282
Accrued research and development costs — 26
Salaries, employment taxes and benefits 258 183
Financing of insurance premiums (a) 210 738
Other accrued liabilities 1,535 737
3,200 2,966 (a)
Represents financing of the Company’s 2019 insurance premiums, carrying interest at 6.5% and repayable in eight equal monthly
installments commencing January 31, 2019.</t>
  </si>
  <si>
    <t>Provision for Restructuring Costs (Tables)</t>
  </si>
  <si>
    <t>Schedule of Provision for Restructuring and Other Costs</t>
  </si>
  <si>
    <t xml:space="preserve">The
changes in the Company’s provision for restructuring and other costs can be summarized as follows:
Cetrotide(R) onerous contracts German Restructuring: onerous lease German Restructuring: severance Total
$ $ $ $
Balance – January 1, 2019 547 663 88 1,298
Adoption of IFRS 16 (note 4) — (663 ) — (663 )
Utilization of provision (59 ) — — (59 )
Change in provision 59 — 773 832
Impact of foreign exchange rate changes (2 ) — (2 ) (4 )
Balance – June 30, 2019 545 — 859 1,404
Less current portion (145 ) — (859 ) (1,004 )
Non-current portion 400 — — 400 </t>
  </si>
  <si>
    <t>Warrant Liability (Tables)</t>
  </si>
  <si>
    <t>Schedule of Changes in Warrant Liability</t>
  </si>
  <si>
    <t xml:space="preserve">The
change in the Company’s warrant liability can be summarized as follows:
Six months ended June 30, 2019
$
Balance – January 1, 2019 3,634
Exercise of warrants (318 )
Change in fair value of warrant liability (1,865 )
Balance – June 30, 2019 1,451
Current portion of warrant liability 447
Long-term portion of warrant liability 1,004 </t>
  </si>
  <si>
    <t>Summary of Share Purchase Warrant Activity</t>
  </si>
  <si>
    <t xml:space="preserve">A
summary of the activity related to the Company’s share purchase warrants that are classified as a liability is provided
below.
Six months ended June 30, 2019 Year ended December 31, 2018
Number Weighted average exercise price Number Weighted average exercise price
$ $
Balance – Beginning of period 3,391,844 6.23 3,417,840 7.59
Exercised (87,700 ) 1.07 — —
Expired — — (25,996 ) 185.00
Balance – End of period 3,304,144 6.36 3,391,844 6.23 </t>
  </si>
  <si>
    <t>Summary of Share Purchase Warrants Outstanding and Exercisable</t>
  </si>
  <si>
    <t>The
table presented below shows the inputs and assumptions applied to the Black-Scholes option pricing model in order to determine
the fair value of all warrants outstanding as at June 30, 2019. The Black-Scholes option pricing model uses “Level 2”
inputs, as defined by IFRS 13, Fair value measurement
Number of equivalent shares Market value per share price Weighted average exercise price Risk-free annual interest rate Expected volatility Expected life (years) Expected dividend yield
($) ($) (a) (b) (c) (d)
March 2015 Series A Warrants (e) 28,144 2.95 1.07 1.91 % 100.09 % 0.70 0.00 %
December 2015 Warrants 2,331,000 2.95 7.10 1.83 % 80.62 % 1.46 0.00 %
November 2016 Warrants (f) 945,000 2.95 4.70 1.91 % 92.73 % 0.84 0.00 %
(a) Based
on United States Treasury Government Bond interest rates with a term that is consistent with the expected life of the warrants.
(b) Based
on the historical volatility of the Company’s stock price over the most recent period consistent with the expected life
of the warrants, as well as on future expectations.
(c) Based
upon time to expiry from the reporting period date.
(d) The
Company has not paid dividends and it does not intend to pay dividends in the foreseeable future.
(e) For
the March 2015 Series A Warrants, the inputs and assumptions applied to the Black-Scholes option pricing model have been further
adjusted to take into consideration the value attributed to certain anti-dilution provisions. Specifically, the weighted average
exercise price is subject to adjustment (see note 11 - Share and other capital).
(f) For
the November 2016 Warrants, the Company reduced the fair value of these warrants to take into consideration the fair value
of the $10.00 call option, which was also calculated using the Black-Scholes pricing model.</t>
  </si>
  <si>
    <t>Employee Future Benefits (Tables)</t>
  </si>
  <si>
    <t>Disclosure of Net Defined Benefit Liability (Asset)</t>
  </si>
  <si>
    <t xml:space="preserve">The change in the Company’s accrued
benefit obligations is summarized as follows:
Six months ended June 30, 2019 Year ended December 31, 2018
Pension benefit plans Other benefit plans Total Total
$ $ $ $
Balances – Beginning of the period 13,100 105 13,205 14,229
Current service cost 21 3 24 72
Interest cost 111 1 112 225
Actuarial loss (gain) arising from changes in financial assumptions 1,491 — 1,491 (174 )
Benefits paid (217 ) — (217 ) (494 )
Impact of foreign exchange rate changes (53 ) (1 ) (54 ) (653 )
Balances – End of the period 14,453 108 14,561 13,205
Amounts recognized:
In net loss (132 ) (4 ) (136 ) (316 )
In other comprehensive loss 1,491 — 1,491 846 </t>
  </si>
  <si>
    <t>Share and Other Capital (Tables)</t>
  </si>
  <si>
    <t>Disclosure of Change in Stock Options Issued</t>
  </si>
  <si>
    <t xml:space="preserve">The following tables summarizes
the activity under the LTIP and the Stock Option Plan:
Six months ended Year ended
June 30, 2019 December 31, 2018
US dollar-denominated stock options and DSU Number Weighted average exercise price Number Weighted average exercise price
Balance – Beginning of the period 888,816 3.66 712,415 4.66
Granted 150,000 3.15 426,000 1.74
Exercised (110,850 ) 2.35 — —
Forfeited — — (249,599 ) 3.23
Balance – End of period 927,966 3.76 888,816 3.66
Six months ended Year ended
June 30, 2019 December 31, 2018
Canadian dollar-denominated options Number Weighted average exercise price Number Weighted average exercise price
Balance – Beginning of the period 869 743.56 1,503 605.84
Forfeited — — (104 ) 668.65
Expired — — (530 ) 367.70
Balance – End of the period 869 743.56 869 743.56 </t>
  </si>
  <si>
    <t>Operating Expenses (Tables)</t>
  </si>
  <si>
    <t>Schedule of Operating Expenses</t>
  </si>
  <si>
    <t xml:space="preserve">The
nature of the Company’s operating expenses from continuing operations include the following:
Six months ended June 30,
2019 2018
$ $
Key management personnel:
Salaries and short-term employee benefits 594 1,229
Consultant fees 118 —
Share-based compensation costs 681 39
Post-employment benefits 18 23
1,411 1,291
Other employees:
Salaries and short-term employee benefits 1,042 543
Share-based compensation costs 9 25
Post-employment benefits 158 25
Termination benefits — 331
1,209 814
Professional fees 1,474 150
Restructuring costs 773 —
Consulting fees 76 —
Insurance 446 38
Third-party R&amp;D 307 4,796
Contracted sales force — 155
Travel 84 31
Marketing services 2 576
Laboratory supplies 28 303
Other goods and services 64 231
Leasing costs, net of sublease receipts of $58 (2018 - $62) 176 264
Impairment of right of use asset (note 4) 401 —
Write-off of other current assets 197 —
Depreciation and amortization 136 35
Operating foreign exchange losses 17 51
6,801 8,735 </t>
  </si>
  <si>
    <t>Supplemental Disclosure of Cash Flow Information (Tables)</t>
  </si>
  <si>
    <t>Disclosure of Changes in Operating Assets and Liabilities</t>
  </si>
  <si>
    <t xml:space="preserve"> Three months ended June 30, Six months ended June 30,
2019 2018 2019 2018
$ $ $ $
Changes in operating assets and liabilities:
Trade and other receivables 133 (189 ) (196 ) (269 )
Inventory (191 ) (379 ) (496 ) (816 )
Prepaid expenses and other current assets (267 ) 20 (123 ) (151 )
Other non-current assets — 151 — 151
Payables and accrued liabilities 502 (1,040 ) 247 (864 )
Provision for restructuring costs — — — (1,352 )
Income taxes payable — (396 ) — 2,904
Employee future benefits (note 10) (108 ) 260 (217 ) 144
Lease liabilities (18 ) — (38 ) —
Provisions and other non-current liabilities — (217 ) — (280 )
51 (1,790 ) (823 ) (533 ) </t>
  </si>
  <si>
    <t>Financial Instruments and Financial Risk Management (Tables)</t>
  </si>
  <si>
    <t>Disclosure of Fair Value Measurement of Assets</t>
  </si>
  <si>
    <t xml:space="preserve">Financial
assets (liabilities) as at June 30, 2019 and December 31, 2018 are presented below.
June 30, 2019 Financial assets at amortized cost Financial Financial Total
$ $ $ $
Cash and cash equivalents * 9,683 — — 9,683
Trade and other receivables 494 — — 494
Restricted cash 367 — — 367
Payables and accrued liabilities — — (3,200 ) (3,200 )
Provision for restructuring and other costs — — (1,404 ) (1,404 )
Warrant liability — (1,451 ) — (1,451 )
10,544 (1,451 ) (4,604 ) 4,489
December 31, 2018 Financial assets at amortized cost Financial Financial Total
$ $ $ $
Cash and cash equivalents * 14,512 — — 14,512
Trade and other receivables 245 — — 245
Restricted cash 418 — — 418
Payables and accrued liabilities — — (2,940 ) (2,940 )
Provision for restructuring and other costs — — (1,298 ) (1,298 )
Warrant liability — (3,634 ) — (3,634 )
15,175 (3,634 ) (4,238 ) 7,303 </t>
  </si>
  <si>
    <t>Disclosure of Nature and Extent of Risks Arising from Financial Instruments</t>
  </si>
  <si>
    <t>If
variations in the market price of our common shares of -30% and +30% were to occur, the impact on the Company’s net loss
related to the warrant liability held at June 30, 2019 would be as follows:
Carrying amount -30% +30%
$ $ $
Warrant liability 1,451 1,122 (839 )
Total impact on net loss – decrease /(increase) 1,122 (839 )</t>
  </si>
  <si>
    <t>Net (Loss) Income Per Share (Tables)</t>
  </si>
  <si>
    <t>Summary of Pertinent Data Relating to Computation of Basic and Diluted Net (Loss) Income Per Share</t>
  </si>
  <si>
    <t xml:space="preserve">The
following table sets forth pertinent data relating to the computation of basic and diluted net loss per share attributable to
common shareholders.
Three months ended June 30, Six months ended June 30,
2019 2018 2019 2018
$ $ $ $
Net (loss) income 206 (2,602 ) (4,705 ) 11,822
Basic weighted average number of shares outstanding 16,622,415 16,440,760 16,532,090 16,440,760
Net (loss) income per share (basic) 0.01 (0.16 ) (0.28 ) 0.72
Dilutive effect of share purchase warrants — — — 48,604
Diluted weighted average number of shares outstanding 17,260,016 16,440,760 16,532,090 16,489,364
Net income (loss) per share (diluted) 0.01 (0.16 ) (0.28 ) 0.70
Items excluded from the calculation of diluted net loss per share because the exercise price was greater than the average market price of the common shares or due to their anti-dilutive effect
Stock options 161,021 975,196 641,021 975,196
Deferred stock units 150,000 161,000 288,000 161,000
Warrants (number of equivalent shares) 3,276,000 3,417,840 3,296,008 3,301,996 </t>
  </si>
  <si>
    <t>Commitments and Contingencies (Tables)</t>
  </si>
  <si>
    <t>Schedule of Expected Future Minimum Lease Payments</t>
  </si>
  <si>
    <t xml:space="preserve">Service and manufacturing
$
Less than 1 year 2,528
1 - 3 years 13
4 - 5 years 13
More than 5 years 24
Total 2,578 </t>
  </si>
  <si>
    <t>Going Concern (Details Narrative) - USD ($)</t>
  </si>
  <si>
    <t>Statement Line Items [Line Items]</t>
  </si>
  <si>
    <t>Accumulated deficit</t>
  </si>
  <si>
    <t>Net loss</t>
  </si>
  <si>
    <t>Licensing revenue</t>
  </si>
  <si>
    <t>License and Assignment Agreement [Member] | Macrilen [Member]</t>
  </si>
  <si>
    <t>Cash</t>
  </si>
  <si>
    <t>Novo Nordisk A/S [Member]</t>
  </si>
  <si>
    <t>Percentage of cost sharing</t>
  </si>
  <si>
    <t>70.00%</t>
  </si>
  <si>
    <t>Recent Accounting Pronouncements (Details Narrative) - USD ($) $ in Thousands</t>
  </si>
  <si>
    <t>Jan. 02, 2019</t>
  </si>
  <si>
    <t>Weighted average incremental borrowing rate</t>
  </si>
  <si>
    <t>5.45%</t>
  </si>
  <si>
    <t>Lease liabilities</t>
  </si>
  <si>
    <t>Operating lease expiration description</t>
  </si>
  <si>
    <t>The Company leases various office and lab premises (building), cars and equipment. The building lease was originally for 10 years with one five-year extension, such extension is ending on April 30, 2021. Car lease contracts are typically made for fixed periods of three to four years while the equipment lease is for five years ending April 30, 2020.</t>
  </si>
  <si>
    <t>Buildings [Member]</t>
  </si>
  <si>
    <t>Operating lease arrangements period</t>
  </si>
  <si>
    <t>10 years</t>
  </si>
  <si>
    <t>Equipment [Member]</t>
  </si>
  <si>
    <t>5 years</t>
  </si>
  <si>
    <t>IFRS 16 Leases [Member]</t>
  </si>
  <si>
    <t>Impairment of right of use assets</t>
  </si>
  <si>
    <t>Right of use assets</t>
  </si>
  <si>
    <t>IFRS 16 Leases [Member] | Onerous Lease Provision Building Asset [Member]</t>
  </si>
  <si>
    <t>IFRS 16 Leases [Member] | Restructuring of German operations on underutlized office and lab space [Member]</t>
  </si>
  <si>
    <t>IFRS 16 Leases [Member] | Onerous Lease Contracts [Member]</t>
  </si>
  <si>
    <t>-30% Bottom of range [Member] | Cars and Equipment [Member]</t>
  </si>
  <si>
    <t>3 years</t>
  </si>
  <si>
    <t>+30% Top of range [member] | Cars and Equipment [Member]</t>
  </si>
  <si>
    <t>4 years</t>
  </si>
  <si>
    <t>Incremental annual borrowing rate to lease liabilities</t>
  </si>
  <si>
    <t>5.50%</t>
  </si>
  <si>
    <t>Buildings [Member] | IFRS 16 Leases [Member]</t>
  </si>
  <si>
    <t>Car [Member] | -30% Bottom of range [Member]</t>
  </si>
  <si>
    <t>4.84%</t>
  </si>
  <si>
    <t>Car [Member] | +30% Top of range [member]</t>
  </si>
  <si>
    <t>5.32%</t>
  </si>
  <si>
    <t>3.88%</t>
  </si>
  <si>
    <t>Recent Accounting Pronouncements - Schedule of Operating Lease Liabilities (Details) - USD ($) $ in Thousands</t>
  </si>
  <si>
    <t>Lease liability recognized</t>
  </si>
  <si>
    <t>Current lease liabilities</t>
  </si>
  <si>
    <t>Non-current lease liabilities</t>
  </si>
  <si>
    <t>Cash lease payments made</t>
  </si>
  <si>
    <t>Interest paid as charged to comprehensive profit and loss as other finance income</t>
  </si>
  <si>
    <t>Payment against lease liabilities</t>
  </si>
  <si>
    <t>Foreign exchange</t>
  </si>
  <si>
    <t>Recent Accounting Pronouncements - Schedule of Maturity of Operating Lease Liabilities (Details) - USD ($) $ in Thousands</t>
  </si>
  <si>
    <t>Lease liability</t>
  </si>
  <si>
    <t>Less than 1 year [Member]</t>
  </si>
  <si>
    <t>1 - 3 years [Member]</t>
  </si>
  <si>
    <t>4 - 5 years [Member]</t>
  </si>
  <si>
    <t>More than 5 years [Member]</t>
  </si>
  <si>
    <t>Recent Accounting Pronouncements - Schedule of Right of Use Assets (Details) - USD ($) $ in Thousands</t>
  </si>
  <si>
    <t>Right of use assets, at cost, begining</t>
  </si>
  <si>
    <t>Impact of foreign exchange rate changes</t>
  </si>
  <si>
    <t>Right of use assets, at cost, ending</t>
  </si>
  <si>
    <t>Additions</t>
  </si>
  <si>
    <t>Disposals</t>
  </si>
  <si>
    <t>Accumulated amortization, Begining</t>
  </si>
  <si>
    <t>Amortization</t>
  </si>
  <si>
    <t>Impairment</t>
  </si>
  <si>
    <t>Accumulated amortization, ending</t>
  </si>
  <si>
    <t>Right of use assets, carrying amount</t>
  </si>
  <si>
    <t>IFRS 16 Leases [Member] | Buildings [Member]</t>
  </si>
  <si>
    <t>IFRS 16 Leases [Member] | Cars and Equipment [Member]</t>
  </si>
  <si>
    <t>Licensing Arrangement (Details Narrative) - USD ($) $ in Thousands</t>
  </si>
  <si>
    <t>PIP study costs</t>
  </si>
  <si>
    <t>Supply chain costs</t>
  </si>
  <si>
    <t>Trade and Other Receivables (Details) - USD ($) $ in Thousands</t>
  </si>
  <si>
    <t>Trade accounts receivable (net of allowance for doubtful accounts of $55 (December 31, 2018 - $55)</t>
  </si>
  <si>
    <t>Value added tax</t>
  </si>
  <si>
    <t>Other</t>
  </si>
  <si>
    <t>Trade and other receivables</t>
  </si>
  <si>
    <t>Trade and Other Receivables (Details) (Parenthetical) - USD ($) $ in Thousands</t>
  </si>
  <si>
    <t>Trade accounts receivable net of allowance for doubtful accounts</t>
  </si>
  <si>
    <t>Payables and Accrued Liabilities (Details) - USD ($) $ in Thousands</t>
  </si>
  <si>
    <t>Trade accounts payable</t>
  </si>
  <si>
    <t>Accrued research and development costs</t>
  </si>
  <si>
    <t>Salaries, employment taxes and benefits</t>
  </si>
  <si>
    <t>Financing of insurance premiums</t>
  </si>
  <si>
    <t>[1]</t>
  </si>
  <si>
    <t>Other accrued liabilities</t>
  </si>
  <si>
    <t>Payables and accrued liabilities</t>
  </si>
  <si>
    <t>Represents financing of the Company's 2019 insurance premiums, carrying interest at 6.5% and repayable in eight equal monthly installments commencing January 31, 2019.</t>
  </si>
  <si>
    <t>Payables and Accrued Liabilities (Details) (Parenthetical)</t>
  </si>
  <si>
    <t>Jan. 31, 2019Installment</t>
  </si>
  <si>
    <t>Insurance premium, interest rate</t>
  </si>
  <si>
    <t>6.50%</t>
  </si>
  <si>
    <t>Insurance premium, number of monthly payments</t>
  </si>
  <si>
    <t>Provision for Restructuring Costs (Details Narrative) - 2017 German Restructuring [Member] $ in Thousands</t>
  </si>
  <si>
    <t>Jun. 06, 2019USD ($)Employee</t>
  </si>
  <si>
    <t>Number of employees | Employee</t>
  </si>
  <si>
    <t>Severance cost | $</t>
  </si>
  <si>
    <t>Provision for Restructuring Costs - Schedule of Provision for Restructuring and Other Costs (Details Narrative) - USD ($) $ in Thousands</t>
  </si>
  <si>
    <t>Beginning balance</t>
  </si>
  <si>
    <t>Adoption of IFRS 16 (note 4)</t>
  </si>
  <si>
    <t>Utilization of provision</t>
  </si>
  <si>
    <t>Change in provision</t>
  </si>
  <si>
    <t>Ending balance</t>
  </si>
  <si>
    <t>Less current portion</t>
  </si>
  <si>
    <t>Non-current portion</t>
  </si>
  <si>
    <t>Cetrotide(R) Onerous Contracts [Member]</t>
  </si>
  <si>
    <t>German Restructuring Onerous Lease [Member]</t>
  </si>
  <si>
    <t>German Restructuring Severance [Member]</t>
  </si>
  <si>
    <t>Warrant Liability - Schedule of Changes in Warrant Liability (Details) - USD ($) $ in Thousands</t>
  </si>
  <si>
    <t>Current portion of warrant liability</t>
  </si>
  <si>
    <t>Warrant Liability [Member]</t>
  </si>
  <si>
    <t>Balance – Beginning of the year</t>
  </si>
  <si>
    <t>Exercise of warrants</t>
  </si>
  <si>
    <t>Change in fair value of warrant liability</t>
  </si>
  <si>
    <t>Balance - End of the year</t>
  </si>
  <si>
    <t>Long-term portion of warrant liability</t>
  </si>
  <si>
    <t>Warrant Liability - Summary of Share Purchase Warrant Activity (Details) - Warrant Liability [Member] - $ / shares</t>
  </si>
  <si>
    <t>12 Months Ended</t>
  </si>
  <si>
    <t>Warrants outstanding, beginning</t>
  </si>
  <si>
    <t>Warrants exercised</t>
  </si>
  <si>
    <t>Warrants expired</t>
  </si>
  <si>
    <t>Warrants outstanding, end of period</t>
  </si>
  <si>
    <t>Weighted average exercise price, beginning of period</t>
  </si>
  <si>
    <t>Weighted average exercise price, exercised</t>
  </si>
  <si>
    <t>Weighted average exercise price, expired</t>
  </si>
  <si>
    <t>Weighted average exercise price, end of period</t>
  </si>
  <si>
    <t>Warrant Liability - Summary of Share Purchase Warrants Outstanding and Exercisable (Details)</t>
  </si>
  <si>
    <t>Jun. 30, 2019$ / sharesshares</t>
  </si>
  <si>
    <t>March 2015 Series A Warrants [Member]</t>
  </si>
  <si>
    <t>Number of equivalent shares | shares</t>
  </si>
  <si>
    <t>Market value per share price</t>
  </si>
  <si>
    <t>Weighted average exercise price</t>
  </si>
  <si>
    <t>Risk-free annual interest rate</t>
  </si>
  <si>
    <t>1.91%</t>
  </si>
  <si>
    <t>[1],[2]</t>
  </si>
  <si>
    <t>Expected volatility</t>
  </si>
  <si>
    <t>100.09%</t>
  </si>
  <si>
    <t>[1],[3]</t>
  </si>
  <si>
    <t>Expected life</t>
  </si>
  <si>
    <t>8 months 12 days</t>
  </si>
  <si>
    <t>[1],[4]</t>
  </si>
  <si>
    <t>Expected dividend yield</t>
  </si>
  <si>
    <t>0.00%</t>
  </si>
  <si>
    <t>[1],[5]</t>
  </si>
  <si>
    <t>December 2015 Warrants [Member]</t>
  </si>
  <si>
    <t>1.83%</t>
  </si>
  <si>
    <t>[2]</t>
  </si>
  <si>
    <t>80.62%</t>
  </si>
  <si>
    <t>[3]</t>
  </si>
  <si>
    <t>1 year 5 months 16 days</t>
  </si>
  <si>
    <t>[4]</t>
  </si>
  <si>
    <t>[5]</t>
  </si>
  <si>
    <t>November 2016 Warrants [Member]</t>
  </si>
  <si>
    <t>[6]</t>
  </si>
  <si>
    <t>[2],[6]</t>
  </si>
  <si>
    <t>92.73%</t>
  </si>
  <si>
    <t>[3],[6]</t>
  </si>
  <si>
    <t>10 months 3 days</t>
  </si>
  <si>
    <t>[4],[6]</t>
  </si>
  <si>
    <t>[5],[6]</t>
  </si>
  <si>
    <t>For the March 2015 Series A Warrants, the inputs and assumptions applied to the Black-Scholes option pricing model have been further adjusted to take into consideration the value attributed to certain anti-dilution provisions. Specifically, the weighted average exercise price is subject to adjustment (see note 11 - Share and other capital).</t>
  </si>
  <si>
    <t>Based on United States Treasury Government Bond interest rates with a term that is consistent with the expected life of the warrants.</t>
  </si>
  <si>
    <t>Based on the historical volatility of the Company's stock price over the most recent period consistent with the expected life of the warrants, as well as on future expectations.</t>
  </si>
  <si>
    <t>Based upon time to expiry from the reporting period date.</t>
  </si>
  <si>
    <t>The Company has not paid dividends and it does not intend to pay dividends in the foreseeable future.</t>
  </si>
  <si>
    <t>For the November 2016 Warrants, the Company reduced the fair value of these warrants to take into consideration the fair value of the $10.00 call option, which was also calculated using the Black-Scholes pricing model.</t>
  </si>
  <si>
    <t>Warrant Liability - Summary of Share Purchase Warrants Outstanding and Exercisable (Details) (Parenthetical)</t>
  </si>
  <si>
    <t>Jun. 30, 2019$ / shares</t>
  </si>
  <si>
    <t>Other equity, call option price</t>
  </si>
  <si>
    <t>Employee Future Benefits (Details Narrative) - Pension Benefit Plans [Member]</t>
  </si>
  <si>
    <t>Mar. 31, 2019</t>
  </si>
  <si>
    <t>-30% Bottom of range [Member]</t>
  </si>
  <si>
    <t>Disclosure of defined benefit plans [line items]</t>
  </si>
  <si>
    <t>Discount rate</t>
  </si>
  <si>
    <t>1.40%</t>
  </si>
  <si>
    <t>1.90%</t>
  </si>
  <si>
    <t>+30% Top of range [member]</t>
  </si>
  <si>
    <t>1.10%</t>
  </si>
  <si>
    <t>Employee Future Benefits - Disclosure of Net Defined Benefit Liability (Asset) (Details) - USD ($) $ in Thousands</t>
  </si>
  <si>
    <t>Disclosure of net defined benefit liability (asset) [line items]</t>
  </si>
  <si>
    <t>Balances – Beginning of the year</t>
  </si>
  <si>
    <t>Current service cost</t>
  </si>
  <si>
    <t>Interest cost</t>
  </si>
  <si>
    <t>Actuarial loss (gain) arising from changes in financial assumptions</t>
  </si>
  <si>
    <t>Benefits paid</t>
  </si>
  <si>
    <t>Balances – End of the year</t>
  </si>
  <si>
    <t>Amounts recognized in net loss</t>
  </si>
  <si>
    <t>Amounts recognized in other comprehensive loss</t>
  </si>
  <si>
    <t>Pension Benefit Plans [Member] | Unfunded Plan One [Member]</t>
  </si>
  <si>
    <t>Other Benefit Plans [Member] | Unfunded Plan One [Member]</t>
  </si>
  <si>
    <t>Share and Other Capital (Details Narrative)</t>
  </si>
  <si>
    <t>May 08, 2019Employee</t>
  </si>
  <si>
    <t>DSU's granted and exercisable</t>
  </si>
  <si>
    <t>Share and Other Capital - Disclosure of Change in Stock Options Issued (Details)</t>
  </si>
  <si>
    <t>Jun. 30, 2019Employee$ / shares</t>
  </si>
  <si>
    <t>Dec. 31, 2018Employee$ / shares</t>
  </si>
  <si>
    <t>Employee Stock Option USD [Member]</t>
  </si>
  <si>
    <t>Disclosure of terms and conditions of share-based payment arrangement [line items]</t>
  </si>
  <si>
    <t>Balance - Beginning of the year, Number (in shares)</t>
  </si>
  <si>
    <t>Granted, Number (in shares)</t>
  </si>
  <si>
    <t>Exercised, Number (in shares)</t>
  </si>
  <si>
    <t>Forfeited, Number (in shares)</t>
  </si>
  <si>
    <t>Balance - End of period, Number (in shares)</t>
  </si>
  <si>
    <t>Balance - Beginning of the year, Weighted average exercise price (in US and CAN dollars per share) | $ / shares</t>
  </si>
  <si>
    <t>Granted, Weighted average exercise price (in US and CAN dollars per share) | $ / shares</t>
  </si>
  <si>
    <t>Exercised, Weighted average exercise price (in US and CAN dollars per share) | $ / shares</t>
  </si>
  <si>
    <t>Forfeited, Weighted average exercise price (in US and CAN dollars per share) | $ / shares</t>
  </si>
  <si>
    <t>Balance - End of period, Weighted average exercise price (in US and CAN dollars per share) | $ / shares</t>
  </si>
  <si>
    <t>Employee Stock Option CAD [Member]</t>
  </si>
  <si>
    <t>Expired, Number (in shares)</t>
  </si>
  <si>
    <t>Forfeited, Weighted average exercise price (in US and CAN dollars per share) | (per share)</t>
  </si>
  <si>
    <t>Expired, Weighted average exercise price (in US and CAN dollars per share) | (per share)</t>
  </si>
  <si>
    <t>Operating Expenses - Disclosure of Operating Expenses (Details) - USD ($) $ in Thousands</t>
  </si>
  <si>
    <t>Restructuring costs</t>
  </si>
  <si>
    <t>Unfunded Plan One [Member] | Other Benefit Plans [Member]</t>
  </si>
  <si>
    <t>Salaries and short-term employee benefits</t>
  </si>
  <si>
    <t>Consultants fees</t>
  </si>
  <si>
    <t>Post-employment benefits</t>
  </si>
  <si>
    <t>Key management personnel compensation</t>
  </si>
  <si>
    <t>Termination benefits</t>
  </si>
  <si>
    <t>Other employee compensation</t>
  </si>
  <si>
    <t>Professional fees</t>
  </si>
  <si>
    <t>Consulting fees</t>
  </si>
  <si>
    <t>Insurance</t>
  </si>
  <si>
    <t>Third-party R&amp;D</t>
  </si>
  <si>
    <t>Contracted sales force</t>
  </si>
  <si>
    <t>Travel</t>
  </si>
  <si>
    <t>Marketing services</t>
  </si>
  <si>
    <t>Laboratory supplies</t>
  </si>
  <si>
    <t>Other goods and services</t>
  </si>
  <si>
    <t>Leasing costs, net of sublease receipts</t>
  </si>
  <si>
    <t>Operating foreign exchange losses</t>
  </si>
  <si>
    <t>Supplemental Disclosure of Cash Flow Information - Disclosure of Changes in Operating Assets and Liabilities (Details) - USD ($) $ in Thousands</t>
  </si>
  <si>
    <t>Other non-current assets</t>
  </si>
  <si>
    <t>Provision for restructuring costs</t>
  </si>
  <si>
    <t>Provisions and other non-current liabilities</t>
  </si>
  <si>
    <t>Increase (decrease) in operating assets and liabilities</t>
  </si>
  <si>
    <t>Financial Instruments and Financial Risk Management (Details Narrative) $ / shares in Units, $ in Thousands</t>
  </si>
  <si>
    <t>Jun. 30, 2019USD ($)counterparty$ / shares</t>
  </si>
  <si>
    <t>Jun. 30, 2018USD ($)</t>
  </si>
  <si>
    <t>Dec. 31, 2018USD ($)counterparty</t>
  </si>
  <si>
    <t>Disclosure of nature and extent of risks arising from financial instruments [line items]</t>
  </si>
  <si>
    <t>Foreign exchange risk, description</t>
  </si>
  <si>
    <t>As at June 30, 2019, if the US dollar had increased or decreased by 10% against the Euro, with all variables held constant, net income for the six-month period ended June 30, 2019 would have been lower or higher by approximately $546 (2018 - $1,180).</t>
  </si>
  <si>
    <t>Foreign exchange risk exposure</t>
  </si>
  <si>
    <t>Trade and Other Current Receivables [Member]</t>
  </si>
  <si>
    <t>Trade receivables, number of counterparties | counterparty</t>
  </si>
  <si>
    <t>Trade and Other Current Receivables [Member] | Credit risk [member]</t>
  </si>
  <si>
    <t>Trade accounts receivables</t>
  </si>
  <si>
    <t>Trade and Other Current Receivables [Member] | Financial assets past due but not impaired [member] | Credit risk [member]</t>
  </si>
  <si>
    <t>Trade and Warrant Liability [Member] | -30% Bottom of range [Member] | Equity Price Risk [Member]</t>
  </si>
  <si>
    <t>Common stock, share price | $ / shares</t>
  </si>
  <si>
    <t>Trade and Warrant Liability [Member] | +30% Top of range [member] | Equity Price Risk [Member]</t>
  </si>
  <si>
    <t>Financial Instruments and Financial Risk Management - Disclosure of Fair Value Measurement of Assets (Details) - USD ($) $ in Thousands</t>
  </si>
  <si>
    <t>Disclosure of detailed information about financial instruments [line items]</t>
  </si>
  <si>
    <t>Financial asset (liabilities)</t>
  </si>
  <si>
    <t>Financial liabilities at fair value through profit or loss, category [Member]</t>
  </si>
  <si>
    <t>Financial Liabilities At Amortised Cost Category [Member]</t>
  </si>
  <si>
    <t>Payables And Accrued Liabilities [Member]</t>
  </si>
  <si>
    <t>Provision For Restructuring And Other Costs [Member]</t>
  </si>
  <si>
    <t>Payables And Accrued Liabilities [Member] | Financial liabilities at fair value through profit or loss, category [Member]</t>
  </si>
  <si>
    <t>Payables And Accrued Liabilities [Member] | Financial Liabilities At Amortised Cost Category [Member]</t>
  </si>
  <si>
    <t>Provision For Restructuring And Other Costs [Member] | Financial liabilities at fair value through profit or loss, category [Member]</t>
  </si>
  <si>
    <t>Provision For Restructuring And Other Costs [Member] | Financial Liabilities At Amortised Cost Category [Member]</t>
  </si>
  <si>
    <t>Warrant Liability [Member] | Financial liabilities at fair value through profit or loss, category [Member]</t>
  </si>
  <si>
    <t>Warrant Liability [Member] | Financial Liabilities At Amortised Cost Category [Member]</t>
  </si>
  <si>
    <t>Cash and Cash Equivalents [Member] | Financial liabilities at fair value through profit or loss, category [Member]</t>
  </si>
  <si>
    <t>Cash and Cash Equivalents [Member] | Financial Liabilities At Amortised Cost Category [Member]</t>
  </si>
  <si>
    <t>Trade And Other Receivables [Member] | Financial liabilities at fair value through profit or loss, category [Member]</t>
  </si>
  <si>
    <t>Trade And Other Receivables [Member] | Financial Liabilities At Amortised Cost Category [Member]</t>
  </si>
  <si>
    <t>Restricted Cash [Member] | Financial liabilities at fair value through profit or loss, category [Member]</t>
  </si>
  <si>
    <t>Restricted Cash [Member] | Financial Liabilities At Amortised Cost Category [Member]</t>
  </si>
  <si>
    <t>Financial Assets At Amortised Cost Category [Member]</t>
  </si>
  <si>
    <t>Financial Assets At Amortised Cost Category [Member] | Payables And Accrued Liabilities [Member]</t>
  </si>
  <si>
    <t>Financial Assets At Amortised Cost Category [Member] | Provision For Restructuring And Other Costs [Member]</t>
  </si>
  <si>
    <t>Financial Assets At Amortised Cost Category [Member] | Warrant Liability [Member]</t>
  </si>
  <si>
    <t>Financial Assets At Amortised Cost Category [Member] | Cash and Cash Equivalents [Member]</t>
  </si>
  <si>
    <t>Financial Assets At Amortised Cost Category [Member] | Trade And Other Receivables [Member]</t>
  </si>
  <si>
    <t>Financial Assets At Amortised Cost Category [Member] | Restricted Cash [Member]</t>
  </si>
  <si>
    <t>Cash and Cash Equivalents [Member]</t>
  </si>
  <si>
    <t>Trade And Other Receivables [Member]</t>
  </si>
  <si>
    <t>Restricted Cash [Member]</t>
  </si>
  <si>
    <t>As of June 30, 2019 and December 31, 2018, cash and cash equivalents consisted only of balances with banks.</t>
  </si>
  <si>
    <t>Financial Instruments and Financial Risk Management - Disclosure of Nature and Extent of Risks Arising from Financial Instruments (Details) $ in Thousands</t>
  </si>
  <si>
    <t>Jun. 30, 2019USD ($)</t>
  </si>
  <si>
    <t>Sensitivity analysis for types of market risk, reasonably possible change in risk variable, other relevant impact</t>
  </si>
  <si>
    <t>Warrant liability</t>
  </si>
  <si>
    <t>Warrant Liability [Member] | -30% Bottom of range [Member] | Market risk [Member]</t>
  </si>
  <si>
    <t>Warrant Liability [Member] | +30% Top of range [member] | Market risk [Member]</t>
  </si>
  <si>
    <t>Segment Information (Details Narrative)</t>
  </si>
  <si>
    <t>Jun. 30, 2019Segment</t>
  </si>
  <si>
    <t>Number of Operating Segments</t>
  </si>
  <si>
    <t>Net (Loss) Income Per Share - Disclosure of Pertinent Data Relating to Computation of Basic and Diluted Net (Loss) Income Per Share (Details) - USD ($) $ / shares in Units, $ in Thousands</t>
  </si>
  <si>
    <t>Earnings per share [line items]</t>
  </si>
  <si>
    <t>Basic weighted average number of shares outstanding (in shares)</t>
  </si>
  <si>
    <t>Net (loss) income per share (basic)</t>
  </si>
  <si>
    <t>Dilutive effect of share purchase warrants</t>
  </si>
  <si>
    <t>Diluted weighted average number of shares outstanding (in shares)</t>
  </si>
  <si>
    <t>Net income (loss) per share (diluted)</t>
  </si>
  <si>
    <t>Stock Options [Member]</t>
  </si>
  <si>
    <t>Antidilutive securities excluded from computation of earnings per share (in shares)</t>
  </si>
  <si>
    <t>Deferred Stock Units [Member]</t>
  </si>
  <si>
    <t>Stock Purchase Warrants [Member]</t>
  </si>
  <si>
    <t>Commitments and Contingencies (Details Narrative) - USD ($) $ in Thousands</t>
  </si>
  <si>
    <t>Dec. 21, 2018</t>
  </si>
  <si>
    <t>Nov. 05, 2018</t>
  </si>
  <si>
    <t>Disclosure of contingent liabilities [line items]</t>
  </si>
  <si>
    <t>Payments for legal settlements</t>
  </si>
  <si>
    <t>Cogas Consulting LLC [Member]</t>
  </si>
  <si>
    <t>Commitments and Contingencies - Disclosure of Expected Future Minimum Lease Payments (Details) $ in Thousands</t>
  </si>
  <si>
    <t>Less Than 1 Year [Member]</t>
  </si>
  <si>
    <t>Service and manufacturing</t>
  </si>
  <si>
    <t>1 - 3 Years [Member]</t>
  </si>
  <si>
    <t>4 - 5 Years [Member]</t>
  </si>
  <si>
    <t>More than 5 Year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9683</v>
      </c>
      <c r="C3" s="5" t="n">
        <v>14512</v>
      </c>
    </row>
    <row r="4" spans="1:3">
      <c r="A4" s="4" t="s">
        <v>24</v>
      </c>
      <c r="B4" s="6" t="n">
        <v>494</v>
      </c>
      <c r="C4" s="6" t="n">
        <v>294</v>
      </c>
    </row>
    <row r="5" spans="1:3">
      <c r="A5" s="4" t="s">
        <v>25</v>
      </c>
      <c r="B5" s="6" t="n">
        <v>562</v>
      </c>
      <c r="C5" s="6" t="n">
        <v>240</v>
      </c>
    </row>
    <row r="6" spans="1:3">
      <c r="A6" s="4" t="s">
        <v>26</v>
      </c>
      <c r="B6" s="6" t="n">
        <v>1030</v>
      </c>
      <c r="C6" s="6" t="n">
        <v>1210</v>
      </c>
    </row>
    <row r="7" spans="1:3">
      <c r="A7" s="4" t="s">
        <v>27</v>
      </c>
      <c r="B7" s="6" t="n">
        <v>11769</v>
      </c>
      <c r="C7" s="6" t="n">
        <v>16256</v>
      </c>
    </row>
    <row r="8" spans="1:3">
      <c r="A8" s="4" t="s">
        <v>28</v>
      </c>
      <c r="B8" s="6" t="n">
        <v>367</v>
      </c>
      <c r="C8" s="6" t="n">
        <v>418</v>
      </c>
    </row>
    <row r="9" spans="1:3">
      <c r="A9" s="4" t="s">
        <v>29</v>
      </c>
      <c r="B9" s="6" t="n">
        <v>340</v>
      </c>
      <c r="C9" s="4" t="s">
        <v>30</v>
      </c>
    </row>
    <row r="10" spans="1:3">
      <c r="A10" s="4" t="s">
        <v>31</v>
      </c>
      <c r="B10" s="6" t="n">
        <v>48</v>
      </c>
      <c r="C10" s="6" t="n">
        <v>65</v>
      </c>
    </row>
    <row r="11" spans="1:3">
      <c r="A11" s="4" t="s">
        <v>32</v>
      </c>
      <c r="B11" s="6" t="n">
        <v>50</v>
      </c>
      <c r="C11" s="6" t="n">
        <v>62</v>
      </c>
    </row>
    <row r="12" spans="1:3">
      <c r="A12" s="4" t="s">
        <v>33</v>
      </c>
      <c r="B12" s="6" t="n">
        <v>8177</v>
      </c>
      <c r="C12" s="6" t="n">
        <v>8210</v>
      </c>
    </row>
    <row r="13" spans="1:3">
      <c r="A13" s="4" t="s">
        <v>34</v>
      </c>
      <c r="B13" s="6" t="n">
        <v>20751</v>
      </c>
      <c r="C13" s="6" t="n">
        <v>25011</v>
      </c>
    </row>
    <row r="14" spans="1:3">
      <c r="A14" s="3" t="s">
        <v>35</v>
      </c>
    </row>
    <row r="15" spans="1:3">
      <c r="A15" s="4" t="s">
        <v>36</v>
      </c>
      <c r="B15" s="6" t="n">
        <v>3200</v>
      </c>
      <c r="C15" s="6" t="n">
        <v>2966</v>
      </c>
    </row>
    <row r="16" spans="1:3">
      <c r="A16" s="4" t="s">
        <v>37</v>
      </c>
      <c r="B16" s="6" t="n">
        <v>1004</v>
      </c>
      <c r="C16" s="6" t="n">
        <v>887</v>
      </c>
    </row>
    <row r="17" spans="1:3">
      <c r="A17" s="4" t="s">
        <v>38</v>
      </c>
      <c r="B17" s="6" t="n">
        <v>1662</v>
      </c>
      <c r="C17" s="6" t="n">
        <v>1669</v>
      </c>
    </row>
    <row r="18" spans="1:3">
      <c r="A18" s="4" t="s">
        <v>39</v>
      </c>
      <c r="B18" s="6" t="n">
        <v>74</v>
      </c>
      <c r="C18" s="6" t="n">
        <v>74</v>
      </c>
    </row>
    <row r="19" spans="1:3">
      <c r="A19" s="4" t="s">
        <v>40</v>
      </c>
      <c r="B19" s="6" t="n">
        <v>635</v>
      </c>
      <c r="C19" s="4" t="s">
        <v>30</v>
      </c>
    </row>
    <row r="20" spans="1:3">
      <c r="A20" s="4" t="s">
        <v>41</v>
      </c>
      <c r="B20" s="6" t="n">
        <v>447</v>
      </c>
      <c r="C20" s="4" t="s">
        <v>30</v>
      </c>
    </row>
    <row r="21" spans="1:3">
      <c r="A21" s="4" t="s">
        <v>42</v>
      </c>
      <c r="B21" s="6" t="n">
        <v>7022</v>
      </c>
      <c r="C21" s="6" t="n">
        <v>5596</v>
      </c>
    </row>
    <row r="22" spans="1:3">
      <c r="A22" s="4" t="s">
        <v>43</v>
      </c>
      <c r="B22" s="6" t="n">
        <v>222</v>
      </c>
      <c r="C22" s="6" t="n">
        <v>258</v>
      </c>
    </row>
    <row r="23" spans="1:3">
      <c r="A23" s="4" t="s">
        <v>44</v>
      </c>
      <c r="B23" s="6" t="n">
        <v>570</v>
      </c>
      <c r="C23" s="4" t="s">
        <v>30</v>
      </c>
    </row>
    <row r="24" spans="1:3">
      <c r="A24" s="4" t="s">
        <v>45</v>
      </c>
      <c r="B24" s="6" t="n">
        <v>1004</v>
      </c>
      <c r="C24" s="6" t="n">
        <v>3634</v>
      </c>
    </row>
    <row r="25" spans="1:3">
      <c r="A25" s="4" t="s">
        <v>46</v>
      </c>
      <c r="B25" s="6" t="n">
        <v>14561</v>
      </c>
      <c r="C25" s="6" t="n">
        <v>13205</v>
      </c>
    </row>
    <row r="26" spans="1:3">
      <c r="A26" s="4" t="s">
        <v>47</v>
      </c>
      <c r="B26" s="6" t="n">
        <v>400</v>
      </c>
      <c r="C26" s="6" t="n">
        <v>411</v>
      </c>
    </row>
    <row r="27" spans="1:3">
      <c r="A27" s="4" t="s">
        <v>48</v>
      </c>
      <c r="B27" s="6" t="n">
        <v>23779</v>
      </c>
      <c r="C27" s="6" t="n">
        <v>23104</v>
      </c>
    </row>
    <row r="28" spans="1:3">
      <c r="A28" s="3" t="s">
        <v>49</v>
      </c>
    </row>
    <row r="29" spans="1:3">
      <c r="A29" s="4" t="s">
        <v>50</v>
      </c>
      <c r="B29" s="6" t="n">
        <v>223140</v>
      </c>
      <c r="C29" s="6" t="n">
        <v>222335</v>
      </c>
    </row>
    <row r="30" spans="1:3">
      <c r="A30" s="4" t="s">
        <v>51</v>
      </c>
      <c r="B30" s="6" t="n">
        <v>89824</v>
      </c>
      <c r="C30" s="6" t="n">
        <v>89342</v>
      </c>
    </row>
    <row r="31" spans="1:3">
      <c r="A31" s="4" t="s">
        <v>52</v>
      </c>
      <c r="B31" s="6" t="n">
        <v>-315977</v>
      </c>
      <c r="C31" s="6" t="n">
        <v>-309781</v>
      </c>
    </row>
    <row r="32" spans="1:3">
      <c r="A32" s="4" t="s">
        <v>53</v>
      </c>
      <c r="B32" s="6" t="n">
        <v>-15</v>
      </c>
      <c r="C32" s="6" t="n">
        <v>11</v>
      </c>
    </row>
    <row r="33" spans="1:3">
      <c r="A33" s="4" t="s">
        <v>54</v>
      </c>
      <c r="B33" s="6" t="n">
        <v>-3028</v>
      </c>
      <c r="C33" s="6" t="n">
        <v>1907</v>
      </c>
    </row>
    <row r="34" spans="1:3">
      <c r="A34" s="4" t="s">
        <v>55</v>
      </c>
      <c r="B34" s="5" t="n">
        <v>20751</v>
      </c>
      <c r="C34" s="5" t="n">
        <v>25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63</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7"/>
    <col customWidth="1" max="5" min="5" width="55"/>
    <col customWidth="1" max="6" min="6" width="9"/>
  </cols>
  <sheetData>
    <row r="1" spans="1:6">
      <c r="A1" s="1" t="s">
        <v>56</v>
      </c>
      <c r="B1" s="2" t="s">
        <v>57</v>
      </c>
      <c r="C1" s="2" t="s">
        <v>58</v>
      </c>
      <c r="D1" s="2" t="s">
        <v>59</v>
      </c>
      <c r="E1" s="2" t="s">
        <v>60</v>
      </c>
      <c r="F1" s="2" t="s">
        <v>61</v>
      </c>
    </row>
    <row r="2" spans="1:6">
      <c r="A2" s="4" t="s">
        <v>62</v>
      </c>
      <c r="B2" s="5" t="n">
        <v>222335</v>
      </c>
      <c r="C2" s="5" t="n">
        <v>88772</v>
      </c>
      <c r="D2" s="5" t="n">
        <v>-314161</v>
      </c>
      <c r="E2" s="5" t="n">
        <v>271</v>
      </c>
      <c r="F2" s="5" t="n">
        <v>-2783</v>
      </c>
    </row>
    <row r="3" spans="1:6">
      <c r="A3" s="4" t="s">
        <v>63</v>
      </c>
      <c r="B3" s="6" t="n">
        <v>16440760</v>
      </c>
    </row>
    <row r="4" spans="1:6">
      <c r="A4" s="4" t="s">
        <v>64</v>
      </c>
      <c r="B4" s="4" t="s">
        <v>30</v>
      </c>
      <c r="C4" s="4" t="s">
        <v>30</v>
      </c>
      <c r="D4" s="6" t="n">
        <v>11822</v>
      </c>
      <c r="E4" s="4" t="s">
        <v>30</v>
      </c>
      <c r="F4" s="6" t="n">
        <v>11822</v>
      </c>
    </row>
    <row r="5" spans="1:6">
      <c r="A5" s="4" t="s">
        <v>65</v>
      </c>
      <c r="B5" s="4" t="s">
        <v>30</v>
      </c>
      <c r="C5" s="4" t="s">
        <v>30</v>
      </c>
      <c r="D5" s="4" t="s">
        <v>30</v>
      </c>
      <c r="E5" s="6" t="n">
        <v>-250</v>
      </c>
      <c r="F5" s="6" t="n">
        <v>-250</v>
      </c>
    </row>
    <row r="6" spans="1:6">
      <c r="A6" s="4" t="s">
        <v>66</v>
      </c>
      <c r="B6" s="4" t="s">
        <v>30</v>
      </c>
      <c r="C6" s="4" t="s">
        <v>30</v>
      </c>
      <c r="D6" s="6" t="n">
        <v>205</v>
      </c>
      <c r="E6" s="4" t="s">
        <v>30</v>
      </c>
      <c r="F6" s="6" t="n">
        <v>205</v>
      </c>
    </row>
    <row r="7" spans="1:6">
      <c r="A7" s="4" t="s">
        <v>67</v>
      </c>
      <c r="B7" s="4" t="s">
        <v>30</v>
      </c>
      <c r="C7" s="4" t="s">
        <v>30</v>
      </c>
      <c r="D7" s="6" t="n">
        <v>12027</v>
      </c>
      <c r="E7" s="6" t="n">
        <v>-250</v>
      </c>
      <c r="F7" s="6" t="n">
        <v>11777</v>
      </c>
    </row>
    <row r="8" spans="1:6">
      <c r="A8" s="4" t="s">
        <v>68</v>
      </c>
      <c r="B8" s="4" t="s">
        <v>30</v>
      </c>
      <c r="C8" s="6" t="n">
        <v>516</v>
      </c>
      <c r="D8" s="4" t="s">
        <v>30</v>
      </c>
      <c r="E8" s="4" t="s">
        <v>30</v>
      </c>
      <c r="F8" s="6" t="n">
        <v>516</v>
      </c>
    </row>
    <row r="9" spans="1:6">
      <c r="A9" s="4" t="s">
        <v>69</v>
      </c>
      <c r="B9" s="5" t="n">
        <v>222335</v>
      </c>
      <c r="C9" s="6" t="n">
        <v>89288</v>
      </c>
      <c r="D9" s="6" t="n">
        <v>-302134</v>
      </c>
      <c r="E9" s="6" t="n">
        <v>21</v>
      </c>
      <c r="F9" s="6" t="n">
        <v>9510</v>
      </c>
    </row>
    <row r="10" spans="1:6">
      <c r="A10" s="4" t="s">
        <v>70</v>
      </c>
      <c r="B10" s="6" t="n">
        <v>16440760</v>
      </c>
    </row>
    <row r="11" spans="1:6">
      <c r="A11" s="4" t="s">
        <v>71</v>
      </c>
      <c r="B11" s="5" t="n">
        <v>222335</v>
      </c>
      <c r="C11" s="6" t="n">
        <v>88895</v>
      </c>
      <c r="D11" s="6" t="n">
        <v>-299737</v>
      </c>
      <c r="E11" s="6" t="n">
        <v>49</v>
      </c>
      <c r="F11" s="6" t="n">
        <v>11542</v>
      </c>
    </row>
    <row r="12" spans="1:6">
      <c r="A12" s="4" t="s">
        <v>72</v>
      </c>
      <c r="B12" s="6" t="n">
        <v>16440760</v>
      </c>
    </row>
    <row r="13" spans="1:6">
      <c r="A13" s="4" t="s">
        <v>64</v>
      </c>
      <c r="B13" s="4" t="s">
        <v>30</v>
      </c>
      <c r="C13" s="4" t="s">
        <v>30</v>
      </c>
      <c r="D13" s="6" t="n">
        <v>-2602</v>
      </c>
      <c r="E13" s="4" t="s">
        <v>30</v>
      </c>
      <c r="F13" s="6" t="n">
        <v>-2602</v>
      </c>
    </row>
    <row r="14" spans="1:6">
      <c r="A14" s="4" t="s">
        <v>65</v>
      </c>
      <c r="B14" s="4" t="s">
        <v>30</v>
      </c>
      <c r="C14" s="4" t="s">
        <v>30</v>
      </c>
      <c r="D14" s="4" t="s">
        <v>30</v>
      </c>
      <c r="E14" s="6" t="n">
        <v>-28</v>
      </c>
      <c r="F14" s="6" t="n">
        <v>-28</v>
      </c>
    </row>
    <row r="15" spans="1:6">
      <c r="A15" s="4" t="s">
        <v>66</v>
      </c>
      <c r="B15" s="4" t="s">
        <v>30</v>
      </c>
      <c r="C15" s="4" t="s">
        <v>30</v>
      </c>
      <c r="D15" s="6" t="n">
        <v>205</v>
      </c>
      <c r="E15" s="4" t="s">
        <v>30</v>
      </c>
      <c r="F15" s="6" t="n">
        <v>205</v>
      </c>
    </row>
    <row r="16" spans="1:6">
      <c r="A16" s="4" t="s">
        <v>67</v>
      </c>
      <c r="B16" s="4" t="s">
        <v>30</v>
      </c>
      <c r="C16" s="4" t="s">
        <v>30</v>
      </c>
      <c r="D16" s="6" t="n">
        <v>-2397</v>
      </c>
      <c r="E16" s="6" t="n">
        <v>-28</v>
      </c>
      <c r="F16" s="6" t="n">
        <v>-2425</v>
      </c>
    </row>
    <row r="17" spans="1:6">
      <c r="A17" s="4" t="s">
        <v>68</v>
      </c>
      <c r="B17" s="4" t="s">
        <v>30</v>
      </c>
      <c r="C17" s="6" t="n">
        <v>393</v>
      </c>
      <c r="D17" s="4" t="s">
        <v>30</v>
      </c>
      <c r="E17" s="4" t="s">
        <v>30</v>
      </c>
      <c r="F17" s="6" t="n">
        <v>393</v>
      </c>
    </row>
    <row r="18" spans="1:6">
      <c r="A18" s="4" t="s">
        <v>69</v>
      </c>
      <c r="B18" s="5" t="n">
        <v>222335</v>
      </c>
      <c r="C18" s="6" t="n">
        <v>89288</v>
      </c>
      <c r="D18" s="6" t="n">
        <v>-302134</v>
      </c>
      <c r="E18" s="6" t="n">
        <v>21</v>
      </c>
      <c r="F18" s="6" t="n">
        <v>9510</v>
      </c>
    </row>
    <row r="19" spans="1:6">
      <c r="A19" s="4" t="s">
        <v>70</v>
      </c>
      <c r="B19" s="6" t="n">
        <v>16440760</v>
      </c>
    </row>
    <row r="20" spans="1:6">
      <c r="A20" s="4" t="s">
        <v>73</v>
      </c>
      <c r="B20" s="5" t="n">
        <v>222335</v>
      </c>
      <c r="C20" s="6" t="n">
        <v>89342</v>
      </c>
      <c r="D20" s="6" t="n">
        <v>-309781</v>
      </c>
      <c r="E20" s="6" t="n">
        <v>11</v>
      </c>
      <c r="F20" s="6" t="n">
        <v>1907</v>
      </c>
    </row>
    <row r="21" spans="1:6">
      <c r="A21" s="4" t="s">
        <v>74</v>
      </c>
      <c r="B21" s="6" t="n">
        <v>16440760</v>
      </c>
    </row>
    <row r="22" spans="1:6">
      <c r="A22" s="4" t="s">
        <v>64</v>
      </c>
      <c r="B22" s="4" t="s">
        <v>30</v>
      </c>
      <c r="C22" s="4" t="s">
        <v>30</v>
      </c>
      <c r="D22" s="6" t="n">
        <v>-4705</v>
      </c>
      <c r="E22" s="4" t="s">
        <v>30</v>
      </c>
      <c r="F22" s="6" t="n">
        <v>-4705</v>
      </c>
    </row>
    <row r="23" spans="1:6">
      <c r="A23" s="4" t="s">
        <v>65</v>
      </c>
      <c r="B23" s="4" t="s">
        <v>30</v>
      </c>
      <c r="C23" s="4" t="s">
        <v>30</v>
      </c>
      <c r="D23" s="4" t="s">
        <v>30</v>
      </c>
      <c r="E23" s="6" t="n">
        <v>-26</v>
      </c>
      <c r="F23" s="6" t="n">
        <v>-26</v>
      </c>
    </row>
    <row r="24" spans="1:6">
      <c r="A24" s="4" t="s">
        <v>66</v>
      </c>
      <c r="B24" s="4" t="s">
        <v>30</v>
      </c>
      <c r="C24" s="4" t="s">
        <v>30</v>
      </c>
      <c r="D24" s="6" t="n">
        <v>-1491</v>
      </c>
      <c r="E24" s="4" t="s">
        <v>30</v>
      </c>
      <c r="F24" s="6" t="n">
        <v>-1491</v>
      </c>
    </row>
    <row r="25" spans="1:6">
      <c r="A25" s="4" t="s">
        <v>67</v>
      </c>
      <c r="B25" s="4" t="s">
        <v>30</v>
      </c>
      <c r="C25" s="4" t="s">
        <v>30</v>
      </c>
      <c r="D25" s="6" t="n">
        <v>-6196</v>
      </c>
      <c r="E25" s="6" t="n">
        <v>-26</v>
      </c>
      <c r="F25" s="6" t="n">
        <v>-6222</v>
      </c>
    </row>
    <row r="26" spans="1:6">
      <c r="A26" s="4" t="s">
        <v>75</v>
      </c>
      <c r="B26" s="5" t="n">
        <v>805</v>
      </c>
      <c r="C26" s="4" t="s">
        <v>30</v>
      </c>
      <c r="D26" s="4" t="s">
        <v>30</v>
      </c>
      <c r="E26" s="4" t="s">
        <v>30</v>
      </c>
      <c r="F26" s="6" t="n">
        <v>805</v>
      </c>
    </row>
    <row r="27" spans="1:6">
      <c r="A27" s="4" t="s">
        <v>76</v>
      </c>
      <c r="B27" s="6" t="n">
        <v>191650</v>
      </c>
    </row>
    <row r="28" spans="1:6">
      <c r="A28" s="4" t="s">
        <v>68</v>
      </c>
      <c r="B28" s="4" t="s">
        <v>30</v>
      </c>
      <c r="C28" s="6" t="n">
        <v>482</v>
      </c>
      <c r="D28" s="4" t="s">
        <v>30</v>
      </c>
      <c r="E28" s="4" t="s">
        <v>30</v>
      </c>
      <c r="F28" s="6" t="n">
        <v>482</v>
      </c>
    </row>
    <row r="29" spans="1:6">
      <c r="A29" s="4" t="s">
        <v>77</v>
      </c>
      <c r="B29" s="5" t="n">
        <v>223140</v>
      </c>
      <c r="C29" s="6" t="n">
        <v>89824</v>
      </c>
      <c r="D29" s="6" t="n">
        <v>-315977</v>
      </c>
      <c r="E29" s="6" t="n">
        <v>-15</v>
      </c>
      <c r="F29" s="6" t="n">
        <v>-3028</v>
      </c>
    </row>
    <row r="30" spans="1:6">
      <c r="A30" s="4" t="s">
        <v>78</v>
      </c>
      <c r="B30" s="6" t="n">
        <v>16632410</v>
      </c>
    </row>
    <row r="31" spans="1:6">
      <c r="A31" s="4" t="s">
        <v>79</v>
      </c>
      <c r="B31" s="5" t="n">
        <v>222335</v>
      </c>
      <c r="C31" s="6" t="n">
        <v>89437</v>
      </c>
      <c r="D31" s="6" t="n">
        <v>-315427</v>
      </c>
      <c r="E31" s="6" t="n">
        <v>95</v>
      </c>
      <c r="F31" s="6" t="n">
        <v>-3560</v>
      </c>
    </row>
    <row r="32" spans="1:6">
      <c r="A32" s="4" t="s">
        <v>80</v>
      </c>
      <c r="B32" s="6" t="n">
        <v>16440760</v>
      </c>
    </row>
    <row r="33" spans="1:6">
      <c r="A33" s="4" t="s">
        <v>64</v>
      </c>
      <c r="B33" s="4" t="s">
        <v>30</v>
      </c>
      <c r="C33" s="4" t="s">
        <v>30</v>
      </c>
      <c r="D33" s="6" t="n">
        <v>206</v>
      </c>
      <c r="E33" s="4" t="s">
        <v>30</v>
      </c>
      <c r="F33" s="6" t="n">
        <v>206</v>
      </c>
    </row>
    <row r="34" spans="1:6">
      <c r="A34" s="4" t="s">
        <v>65</v>
      </c>
      <c r="B34" s="4" t="s">
        <v>30</v>
      </c>
      <c r="C34" s="4" t="s">
        <v>30</v>
      </c>
      <c r="D34" s="4" t="s">
        <v>30</v>
      </c>
      <c r="E34" s="6" t="n">
        <v>-110</v>
      </c>
      <c r="F34" s="6" t="n">
        <v>-110</v>
      </c>
    </row>
    <row r="35" spans="1:6">
      <c r="A35" s="4" t="s">
        <v>66</v>
      </c>
      <c r="B35" s="4" t="s">
        <v>30</v>
      </c>
      <c r="C35" s="4" t="s">
        <v>30</v>
      </c>
      <c r="D35" s="6" t="n">
        <v>-756</v>
      </c>
      <c r="E35" s="4" t="s">
        <v>30</v>
      </c>
      <c r="F35" s="6" t="n">
        <v>-756</v>
      </c>
    </row>
    <row r="36" spans="1:6">
      <c r="A36" s="4" t="s">
        <v>67</v>
      </c>
      <c r="B36" s="4" t="s">
        <v>30</v>
      </c>
      <c r="C36" s="4" t="s">
        <v>30</v>
      </c>
      <c r="D36" s="6" t="n">
        <v>-550</v>
      </c>
      <c r="E36" s="6" t="n">
        <v>-110</v>
      </c>
      <c r="F36" s="6" t="n">
        <v>-660</v>
      </c>
    </row>
    <row r="37" spans="1:6">
      <c r="A37" s="4" t="s">
        <v>75</v>
      </c>
      <c r="B37" s="5" t="n">
        <v>805</v>
      </c>
      <c r="C37" s="4" t="s">
        <v>30</v>
      </c>
      <c r="D37" s="4" t="s">
        <v>30</v>
      </c>
      <c r="E37" s="4" t="s">
        <v>30</v>
      </c>
      <c r="F37" s="6" t="n">
        <v>805</v>
      </c>
    </row>
    <row r="38" spans="1:6">
      <c r="A38" s="4" t="s">
        <v>76</v>
      </c>
      <c r="B38" s="6" t="n">
        <v>191650</v>
      </c>
    </row>
    <row r="39" spans="1:6">
      <c r="A39" s="4" t="s">
        <v>68</v>
      </c>
      <c r="B39" s="4" t="s">
        <v>30</v>
      </c>
      <c r="C39" s="6" t="n">
        <v>387</v>
      </c>
      <c r="D39" s="4" t="s">
        <v>30</v>
      </c>
      <c r="E39" s="4" t="s">
        <v>30</v>
      </c>
      <c r="F39" s="6" t="n">
        <v>387</v>
      </c>
    </row>
    <row r="40" spans="1:6">
      <c r="A40" s="4" t="s">
        <v>77</v>
      </c>
      <c r="B40" s="5" t="n">
        <v>223140</v>
      </c>
      <c r="C40" s="5" t="n">
        <v>89824</v>
      </c>
      <c r="D40" s="5" t="n">
        <v>-315977</v>
      </c>
      <c r="E40" s="5" t="n">
        <v>-15</v>
      </c>
      <c r="F40" s="5" t="n">
        <v>-3028</v>
      </c>
    </row>
    <row r="41" spans="1:6">
      <c r="A41" s="4" t="s">
        <v>78</v>
      </c>
      <c r="B41" s="6" t="n">
        <v>16632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6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34</v>
      </c>
      <c r="B1" s="2" t="s">
        <v>82</v>
      </c>
      <c r="D1" s="2" t="s">
        <v>1</v>
      </c>
    </row>
    <row r="2" spans="1:6">
      <c r="B2" s="2" t="s">
        <v>2</v>
      </c>
      <c r="C2" s="2" t="s">
        <v>83</v>
      </c>
      <c r="D2" s="2" t="s">
        <v>2</v>
      </c>
      <c r="E2" s="2" t="s">
        <v>83</v>
      </c>
      <c r="F2" s="2" t="s">
        <v>21</v>
      </c>
    </row>
    <row r="3" spans="1:6">
      <c r="A3" s="3" t="s">
        <v>235</v>
      </c>
    </row>
    <row r="4" spans="1:6">
      <c r="A4" s="4" t="s">
        <v>236</v>
      </c>
      <c r="B4" s="5" t="n">
        <v>-315977000</v>
      </c>
      <c r="D4" s="5" t="n">
        <v>-315977000</v>
      </c>
      <c r="F4" s="5" t="n">
        <v>-309781000</v>
      </c>
    </row>
    <row r="5" spans="1:6">
      <c r="A5" s="4" t="s">
        <v>237</v>
      </c>
      <c r="B5" s="6" t="n">
        <v>206000</v>
      </c>
      <c r="C5" s="5" t="n">
        <v>-2602000</v>
      </c>
      <c r="D5" s="6" t="n">
        <v>-4705000</v>
      </c>
      <c r="E5" s="5" t="n">
        <v>11822000</v>
      </c>
    </row>
    <row r="6" spans="1:6">
      <c r="A6" s="4" t="s">
        <v>129</v>
      </c>
      <c r="B6" s="6" t="n">
        <v>-2170000</v>
      </c>
      <c r="C6" s="6" t="n">
        <v>-4777000</v>
      </c>
      <c r="D6" s="6" t="n">
        <v>-5176000</v>
      </c>
      <c r="E6" s="6" t="n">
        <v>11940000</v>
      </c>
    </row>
    <row r="7" spans="1:6">
      <c r="A7" s="4" t="s">
        <v>238</v>
      </c>
      <c r="B7" s="6" t="n">
        <v>18000</v>
      </c>
      <c r="C7" s="5" t="n">
        <v>89000</v>
      </c>
      <c r="D7" s="6" t="n">
        <v>36000</v>
      </c>
      <c r="E7" s="6" t="n">
        <v>24657000</v>
      </c>
    </row>
    <row r="8" spans="1:6">
      <c r="A8" s="4" t="s">
        <v>239</v>
      </c>
    </row>
    <row r="9" spans="1:6">
      <c r="A9" s="3" t="s">
        <v>235</v>
      </c>
    </row>
    <row r="10" spans="1:6">
      <c r="A10" s="4" t="s">
        <v>237</v>
      </c>
      <c r="D10" s="6" t="n">
        <v>-4700000</v>
      </c>
    </row>
    <row r="11" spans="1:6">
      <c r="A11" s="4" t="s">
        <v>129</v>
      </c>
      <c r="D11" s="6" t="n">
        <v>-5176000</v>
      </c>
    </row>
    <row r="12" spans="1:6">
      <c r="A12" s="4" t="s">
        <v>238</v>
      </c>
      <c r="D12" s="6" t="n">
        <v>21000</v>
      </c>
      <c r="E12" s="4" t="s">
        <v>30</v>
      </c>
    </row>
    <row r="13" spans="1:6">
      <c r="A13" s="4" t="s">
        <v>240</v>
      </c>
      <c r="B13" s="5" t="n">
        <v>9683000</v>
      </c>
      <c r="D13" s="5" t="n">
        <v>9683000</v>
      </c>
    </row>
    <row r="14" spans="1:6">
      <c r="A14" s="4" t="s">
        <v>241</v>
      </c>
    </row>
    <row r="15" spans="1:6">
      <c r="A15" s="3" t="s">
        <v>235</v>
      </c>
    </row>
    <row r="16" spans="1:6">
      <c r="A16" s="4" t="s">
        <v>242</v>
      </c>
      <c r="D16" s="4" t="s">
        <v>2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44</v>
      </c>
      <c r="B1" s="2" t="s">
        <v>245</v>
      </c>
      <c r="C1" s="2" t="s">
        <v>2</v>
      </c>
      <c r="D1" s="2" t="s">
        <v>21</v>
      </c>
    </row>
    <row r="2" spans="1:4">
      <c r="A2" s="3" t="s">
        <v>235</v>
      </c>
    </row>
    <row r="3" spans="1:4">
      <c r="A3" s="4" t="s">
        <v>246</v>
      </c>
      <c r="B3" s="4" t="s">
        <v>247</v>
      </c>
    </row>
    <row r="4" spans="1:4">
      <c r="A4" s="4" t="s">
        <v>248</v>
      </c>
      <c r="C4" s="5" t="n">
        <v>1205</v>
      </c>
      <c r="D4" s="5" t="n">
        <v>1620</v>
      </c>
    </row>
    <row r="5" spans="1:4">
      <c r="A5" s="4" t="s">
        <v>249</v>
      </c>
      <c r="C5" s="4" t="s">
        <v>250</v>
      </c>
    </row>
    <row r="6" spans="1:4">
      <c r="A6" s="4" t="s">
        <v>251</v>
      </c>
    </row>
    <row r="7" spans="1:4">
      <c r="A7" s="3" t="s">
        <v>235</v>
      </c>
    </row>
    <row r="8" spans="1:4">
      <c r="A8" s="4" t="s">
        <v>252</v>
      </c>
      <c r="C8" s="4" t="s">
        <v>253</v>
      </c>
    </row>
    <row r="9" spans="1:4">
      <c r="A9" s="4" t="s">
        <v>254</v>
      </c>
    </row>
    <row r="10" spans="1:4">
      <c r="A10" s="3" t="s">
        <v>235</v>
      </c>
    </row>
    <row r="11" spans="1:4">
      <c r="A11" s="4" t="s">
        <v>252</v>
      </c>
      <c r="C11" s="4" t="s">
        <v>255</v>
      </c>
    </row>
    <row r="12" spans="1:4">
      <c r="A12" s="4" t="s">
        <v>256</v>
      </c>
    </row>
    <row r="13" spans="1:4">
      <c r="A13" s="3" t="s">
        <v>235</v>
      </c>
    </row>
    <row r="14" spans="1:4">
      <c r="A14" s="4" t="s">
        <v>257</v>
      </c>
      <c r="C14" s="5" t="n">
        <v>401</v>
      </c>
    </row>
    <row r="15" spans="1:4">
      <c r="A15" s="4" t="s">
        <v>258</v>
      </c>
      <c r="B15" s="5" t="n">
        <v>859</v>
      </c>
    </row>
    <row r="16" spans="1:4">
      <c r="A16" s="4" t="s">
        <v>248</v>
      </c>
      <c r="B16" s="6" t="n">
        <v>1522</v>
      </c>
    </row>
    <row r="17" spans="1:4">
      <c r="A17" s="4" t="s">
        <v>259</v>
      </c>
    </row>
    <row r="18" spans="1:4">
      <c r="A18" s="3" t="s">
        <v>235</v>
      </c>
    </row>
    <row r="19" spans="1:4">
      <c r="A19" s="4" t="s">
        <v>257</v>
      </c>
      <c r="C19" s="6" t="n">
        <v>337</v>
      </c>
    </row>
    <row r="20" spans="1:4">
      <c r="A20" s="4" t="s">
        <v>260</v>
      </c>
    </row>
    <row r="21" spans="1:4">
      <c r="A21" s="3" t="s">
        <v>235</v>
      </c>
    </row>
    <row r="22" spans="1:4">
      <c r="A22" s="4" t="s">
        <v>257</v>
      </c>
      <c r="C22" s="5" t="n">
        <v>64</v>
      </c>
    </row>
    <row r="23" spans="1:4">
      <c r="A23" s="4" t="s">
        <v>261</v>
      </c>
    </row>
    <row r="24" spans="1:4">
      <c r="A24" s="3" t="s">
        <v>235</v>
      </c>
    </row>
    <row r="25" spans="1:4">
      <c r="A25" s="4" t="s">
        <v>257</v>
      </c>
      <c r="B25" s="5" t="n">
        <v>663</v>
      </c>
    </row>
    <row r="26" spans="1:4">
      <c r="A26" s="4" t="s">
        <v>262</v>
      </c>
    </row>
    <row r="27" spans="1:4">
      <c r="A27" s="3" t="s">
        <v>235</v>
      </c>
    </row>
    <row r="28" spans="1:4">
      <c r="A28" s="4" t="s">
        <v>252</v>
      </c>
      <c r="C28" s="4" t="s">
        <v>263</v>
      </c>
    </row>
    <row r="29" spans="1:4">
      <c r="A29" s="4" t="s">
        <v>264</v>
      </c>
    </row>
    <row r="30" spans="1:4">
      <c r="A30" s="3" t="s">
        <v>235</v>
      </c>
    </row>
    <row r="31" spans="1:4">
      <c r="A31" s="4" t="s">
        <v>252</v>
      </c>
      <c r="C31" s="4" t="s">
        <v>265</v>
      </c>
    </row>
    <row r="32" spans="1:4">
      <c r="A32" s="4" t="s">
        <v>251</v>
      </c>
    </row>
    <row r="33" spans="1:4">
      <c r="A33" s="3" t="s">
        <v>235</v>
      </c>
    </row>
    <row r="34" spans="1:4">
      <c r="A34" s="4" t="s">
        <v>266</v>
      </c>
      <c r="B34" s="4" t="s">
        <v>267</v>
      </c>
    </row>
    <row r="35" spans="1:4">
      <c r="A35" s="4" t="s">
        <v>268</v>
      </c>
    </row>
    <row r="36" spans="1:4">
      <c r="A36" s="3" t="s">
        <v>235</v>
      </c>
    </row>
    <row r="37" spans="1:4">
      <c r="A37" s="4" t="s">
        <v>257</v>
      </c>
      <c r="C37" s="5" t="n">
        <v>401</v>
      </c>
    </row>
    <row r="38" spans="1:4">
      <c r="A38" s="4" t="s">
        <v>269</v>
      </c>
    </row>
    <row r="39" spans="1:4">
      <c r="A39" s="3" t="s">
        <v>235</v>
      </c>
    </row>
    <row r="40" spans="1:4">
      <c r="A40" s="4" t="s">
        <v>266</v>
      </c>
      <c r="B40" s="4" t="s">
        <v>270</v>
      </c>
    </row>
    <row r="41" spans="1:4">
      <c r="A41" s="4" t="s">
        <v>271</v>
      </c>
    </row>
    <row r="42" spans="1:4">
      <c r="A42" s="3" t="s">
        <v>235</v>
      </c>
    </row>
    <row r="43" spans="1:4">
      <c r="A43" s="4" t="s">
        <v>266</v>
      </c>
      <c r="B43" s="4" t="s">
        <v>272</v>
      </c>
    </row>
    <row r="44" spans="1:4">
      <c r="A44" s="4" t="s">
        <v>254</v>
      </c>
    </row>
    <row r="45" spans="1:4">
      <c r="A45" s="3" t="s">
        <v>235</v>
      </c>
    </row>
    <row r="46" spans="1:4">
      <c r="A46" s="4" t="s">
        <v>266</v>
      </c>
      <c r="B46" s="4" t="s">
        <v>2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4</v>
      </c>
      <c r="B1" s="2" t="s">
        <v>82</v>
      </c>
      <c r="D1" s="2" t="s">
        <v>1</v>
      </c>
    </row>
    <row r="2" spans="1:7">
      <c r="B2" s="2" t="s">
        <v>2</v>
      </c>
      <c r="C2" s="2" t="s">
        <v>83</v>
      </c>
      <c r="D2" s="2" t="s">
        <v>2</v>
      </c>
      <c r="E2" s="2" t="s">
        <v>83</v>
      </c>
      <c r="F2" s="2" t="s">
        <v>245</v>
      </c>
      <c r="G2" s="2" t="s">
        <v>21</v>
      </c>
    </row>
    <row r="3" spans="1:7">
      <c r="A3" s="3" t="s">
        <v>235</v>
      </c>
    </row>
    <row r="4" spans="1:7">
      <c r="A4" s="4" t="s">
        <v>275</v>
      </c>
      <c r="B4" s="5" t="n">
        <v>1205</v>
      </c>
      <c r="D4" s="5" t="n">
        <v>1205</v>
      </c>
      <c r="G4" s="5" t="n">
        <v>1620</v>
      </c>
    </row>
    <row r="5" spans="1:7">
      <c r="A5" s="4" t="s">
        <v>276</v>
      </c>
      <c r="B5" s="6" t="n">
        <v>635</v>
      </c>
      <c r="D5" s="6" t="n">
        <v>635</v>
      </c>
      <c r="G5" s="4" t="s">
        <v>30</v>
      </c>
    </row>
    <row r="6" spans="1:7">
      <c r="A6" s="4" t="s">
        <v>277</v>
      </c>
      <c r="B6" s="6" t="n">
        <v>570</v>
      </c>
      <c r="D6" s="6" t="n">
        <v>570</v>
      </c>
      <c r="G6" s="4" t="s">
        <v>30</v>
      </c>
    </row>
    <row r="7" spans="1:7">
      <c r="A7" s="4" t="s">
        <v>278</v>
      </c>
      <c r="D7" s="6" t="n">
        <v>348</v>
      </c>
    </row>
    <row r="8" spans="1:7">
      <c r="A8" s="4" t="s">
        <v>279</v>
      </c>
      <c r="D8" s="6" t="n">
        <v>38</v>
      </c>
    </row>
    <row r="9" spans="1:7">
      <c r="A9" s="4" t="s">
        <v>280</v>
      </c>
      <c r="B9" s="5" t="n">
        <v>159</v>
      </c>
      <c r="C9" s="4" t="s">
        <v>30</v>
      </c>
      <c r="D9" s="6" t="n">
        <v>310</v>
      </c>
      <c r="E9" s="4" t="s">
        <v>30</v>
      </c>
    </row>
    <row r="10" spans="1:7">
      <c r="A10" s="4" t="s">
        <v>281</v>
      </c>
      <c r="D10" s="5" t="n">
        <v>7</v>
      </c>
    </row>
    <row r="11" spans="1:7">
      <c r="A11" s="4" t="s">
        <v>256</v>
      </c>
    </row>
    <row r="12" spans="1:7">
      <c r="A12" s="3" t="s">
        <v>235</v>
      </c>
    </row>
    <row r="13" spans="1:7">
      <c r="A13" s="4" t="s">
        <v>275</v>
      </c>
      <c r="F13" s="5" t="n">
        <v>1522</v>
      </c>
    </row>
    <row r="14" spans="1:7">
      <c r="A14" s="4" t="s">
        <v>276</v>
      </c>
      <c r="F14" s="6" t="n">
        <v>629</v>
      </c>
    </row>
    <row r="15" spans="1:7">
      <c r="A15" s="4" t="s">
        <v>277</v>
      </c>
      <c r="F15" s="5" t="n">
        <v>8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1</v>
      </c>
    </row>
    <row r="2" spans="1:3">
      <c r="A2" s="3" t="s">
        <v>235</v>
      </c>
    </row>
    <row r="3" spans="1:3">
      <c r="A3" s="4" t="s">
        <v>283</v>
      </c>
      <c r="B3" s="5" t="n">
        <v>1205</v>
      </c>
      <c r="C3" s="5" t="n">
        <v>1620</v>
      </c>
    </row>
    <row r="4" spans="1:3">
      <c r="A4" s="4" t="s">
        <v>284</v>
      </c>
    </row>
    <row r="5" spans="1:3">
      <c r="A5" s="3" t="s">
        <v>235</v>
      </c>
    </row>
    <row r="6" spans="1:3">
      <c r="A6" s="4" t="s">
        <v>283</v>
      </c>
      <c r="B6" s="6" t="n">
        <v>635</v>
      </c>
    </row>
    <row r="7" spans="1:3">
      <c r="A7" s="4" t="s">
        <v>285</v>
      </c>
    </row>
    <row r="8" spans="1:3">
      <c r="A8" s="3" t="s">
        <v>235</v>
      </c>
    </row>
    <row r="9" spans="1:3">
      <c r="A9" s="4" t="s">
        <v>283</v>
      </c>
      <c r="B9" s="6" t="n">
        <v>560</v>
      </c>
    </row>
    <row r="10" spans="1:3">
      <c r="A10" s="4" t="s">
        <v>286</v>
      </c>
    </row>
    <row r="11" spans="1:3">
      <c r="A11" s="3" t="s">
        <v>235</v>
      </c>
    </row>
    <row r="12" spans="1:3">
      <c r="A12" s="4" t="s">
        <v>283</v>
      </c>
      <c r="B12" s="6" t="n">
        <v>10</v>
      </c>
    </row>
    <row r="13" spans="1:3">
      <c r="A13" s="4" t="s">
        <v>287</v>
      </c>
    </row>
    <row r="14" spans="1:3">
      <c r="A14" s="3" t="s">
        <v>235</v>
      </c>
    </row>
    <row r="15" spans="1:3">
      <c r="A15" s="4" t="s">
        <v>283</v>
      </c>
      <c r="B15"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5" t="n">
        <v>8</v>
      </c>
      <c r="C4" s="4" t="s">
        <v>30</v>
      </c>
      <c r="D4" s="5" t="n">
        <v>21</v>
      </c>
      <c r="E4" s="4" t="s">
        <v>30</v>
      </c>
    </row>
    <row r="5" spans="1:5">
      <c r="A5" s="4" t="s">
        <v>86</v>
      </c>
      <c r="B5" s="6" t="n">
        <v>129</v>
      </c>
      <c r="C5" s="4" t="s">
        <v>30</v>
      </c>
      <c r="D5" s="6" t="n">
        <v>129</v>
      </c>
      <c r="E5" s="4" t="s">
        <v>30</v>
      </c>
    </row>
    <row r="6" spans="1:5">
      <c r="A6" s="4" t="s">
        <v>87</v>
      </c>
      <c r="B6" s="6" t="n">
        <v>39</v>
      </c>
      <c r="C6" s="6" t="n">
        <v>79</v>
      </c>
      <c r="D6" s="6" t="n">
        <v>45</v>
      </c>
      <c r="E6" s="6" t="n">
        <v>169</v>
      </c>
    </row>
    <row r="7" spans="1:5">
      <c r="A7" s="4" t="s">
        <v>88</v>
      </c>
      <c r="B7" s="6" t="n">
        <v>18</v>
      </c>
      <c r="C7" s="6" t="n">
        <v>89</v>
      </c>
      <c r="D7" s="6" t="n">
        <v>36</v>
      </c>
      <c r="E7" s="6" t="n">
        <v>24657</v>
      </c>
    </row>
    <row r="8" spans="1:5">
      <c r="A8" s="4" t="s">
        <v>89</v>
      </c>
      <c r="B8" s="6" t="n">
        <v>194</v>
      </c>
      <c r="C8" s="6" t="n">
        <v>168</v>
      </c>
      <c r="D8" s="6" t="n">
        <v>231</v>
      </c>
      <c r="E8" s="6" t="n">
        <v>24826</v>
      </c>
    </row>
    <row r="9" spans="1:5">
      <c r="A9" s="4" t="s">
        <v>90</v>
      </c>
      <c r="B9" s="6" t="n">
        <v>101</v>
      </c>
      <c r="C9" s="6" t="n">
        <v>197</v>
      </c>
      <c r="D9" s="6" t="n">
        <v>101</v>
      </c>
      <c r="E9" s="6" t="n">
        <v>197</v>
      </c>
    </row>
    <row r="10" spans="1:5">
      <c r="A10" s="4" t="s">
        <v>91</v>
      </c>
      <c r="B10" s="6" t="n">
        <v>93</v>
      </c>
      <c r="C10" s="6" t="n">
        <v>-29</v>
      </c>
      <c r="D10" s="6" t="n">
        <v>130</v>
      </c>
      <c r="E10" s="6" t="n">
        <v>24629</v>
      </c>
    </row>
    <row r="11" spans="1:5">
      <c r="A11" s="4" t="s">
        <v>92</v>
      </c>
      <c r="B11" s="6" t="n">
        <v>571</v>
      </c>
      <c r="C11" s="6" t="n">
        <v>974</v>
      </c>
      <c r="D11" s="6" t="n">
        <v>1099</v>
      </c>
      <c r="E11" s="6" t="n">
        <v>1807</v>
      </c>
    </row>
    <row r="12" spans="1:5">
      <c r="A12" s="4" t="s">
        <v>93</v>
      </c>
      <c r="B12" s="6" t="n">
        <v>1923</v>
      </c>
      <c r="C12" s="6" t="n">
        <v>2004</v>
      </c>
      <c r="D12" s="6" t="n">
        <v>3560</v>
      </c>
      <c r="E12" s="6" t="n">
        <v>4790</v>
      </c>
    </row>
    <row r="13" spans="1:5">
      <c r="A13" s="4" t="s">
        <v>94</v>
      </c>
      <c r="B13" s="6" t="n">
        <v>495</v>
      </c>
      <c r="C13" s="6" t="n">
        <v>497</v>
      </c>
      <c r="D13" s="6" t="n">
        <v>799</v>
      </c>
      <c r="E13" s="6" t="n">
        <v>2138</v>
      </c>
    </row>
    <row r="14" spans="1:5">
      <c r="A14" s="4" t="s">
        <v>95</v>
      </c>
      <c r="B14" s="6" t="n">
        <v>773</v>
      </c>
      <c r="C14" s="4" t="s">
        <v>30</v>
      </c>
      <c r="D14" s="6" t="n">
        <v>773</v>
      </c>
      <c r="E14" s="4" t="s">
        <v>30</v>
      </c>
    </row>
    <row r="15" spans="1:5">
      <c r="A15" s="4" t="s">
        <v>96</v>
      </c>
      <c r="B15" s="6" t="n">
        <v>64</v>
      </c>
      <c r="C15" s="4" t="s">
        <v>30</v>
      </c>
      <c r="D15" s="6" t="n">
        <v>401</v>
      </c>
      <c r="E15" s="4" t="s">
        <v>30</v>
      </c>
    </row>
    <row r="16" spans="1:5">
      <c r="A16" s="4" t="s">
        <v>97</v>
      </c>
      <c r="B16" s="4" t="s">
        <v>30</v>
      </c>
      <c r="C16" s="4" t="s">
        <v>30</v>
      </c>
      <c r="D16" s="6" t="n">
        <v>169</v>
      </c>
      <c r="E16" s="4" t="s">
        <v>30</v>
      </c>
    </row>
    <row r="17" spans="1:5">
      <c r="A17" s="4" t="s">
        <v>98</v>
      </c>
      <c r="B17" s="6" t="n">
        <v>3826</v>
      </c>
      <c r="C17" s="6" t="n">
        <v>3475</v>
      </c>
      <c r="D17" s="6" t="n">
        <v>6801</v>
      </c>
      <c r="E17" s="6" t="n">
        <v>8735</v>
      </c>
    </row>
    <row r="18" spans="1:5">
      <c r="A18" s="4" t="s">
        <v>99</v>
      </c>
      <c r="B18" s="6" t="n">
        <v>-3733</v>
      </c>
      <c r="C18" s="6" t="n">
        <v>-3504</v>
      </c>
      <c r="D18" s="6" t="n">
        <v>-6671</v>
      </c>
      <c r="E18" s="6" t="n">
        <v>15894</v>
      </c>
    </row>
    <row r="19" spans="1:5">
      <c r="A19" s="4" t="s">
        <v>100</v>
      </c>
      <c r="B19" s="6" t="n">
        <v>-6</v>
      </c>
      <c r="C19" s="6" t="n">
        <v>677</v>
      </c>
      <c r="D19" s="6" t="n">
        <v>58</v>
      </c>
      <c r="E19" s="6" t="n">
        <v>725</v>
      </c>
    </row>
    <row r="20" spans="1:5">
      <c r="A20" s="4" t="s">
        <v>101</v>
      </c>
      <c r="B20" s="6" t="n">
        <v>3926</v>
      </c>
      <c r="C20" s="6" t="n">
        <v>-134</v>
      </c>
      <c r="D20" s="6" t="n">
        <v>1865</v>
      </c>
      <c r="E20" s="6" t="n">
        <v>1694</v>
      </c>
    </row>
    <row r="21" spans="1:5">
      <c r="A21" s="4" t="s">
        <v>102</v>
      </c>
      <c r="B21" s="6" t="n">
        <v>19</v>
      </c>
      <c r="C21" s="6" t="n">
        <v>126</v>
      </c>
      <c r="D21" s="6" t="n">
        <v>43</v>
      </c>
      <c r="E21" s="6" t="n">
        <v>144</v>
      </c>
    </row>
    <row r="22" spans="1:5">
      <c r="A22" s="4" t="s">
        <v>103</v>
      </c>
      <c r="B22" s="6" t="n">
        <v>3939</v>
      </c>
      <c r="C22" s="6" t="n">
        <v>669</v>
      </c>
      <c r="D22" s="6" t="n">
        <v>1966</v>
      </c>
      <c r="E22" s="6" t="n">
        <v>2563</v>
      </c>
    </row>
    <row r="23" spans="1:5">
      <c r="A23" s="4" t="s">
        <v>104</v>
      </c>
      <c r="B23" s="6" t="n">
        <v>206</v>
      </c>
      <c r="C23" s="6" t="n">
        <v>-2835</v>
      </c>
      <c r="D23" s="6" t="n">
        <v>-4705</v>
      </c>
      <c r="E23" s="6" t="n">
        <v>18457</v>
      </c>
    </row>
    <row r="24" spans="1:5">
      <c r="A24" s="4" t="s">
        <v>105</v>
      </c>
      <c r="B24" s="4" t="s">
        <v>30</v>
      </c>
      <c r="C24" s="6" t="n">
        <v>233</v>
      </c>
      <c r="D24" s="4" t="s">
        <v>30</v>
      </c>
      <c r="E24" s="6" t="n">
        <v>-6635</v>
      </c>
    </row>
    <row r="25" spans="1:5">
      <c r="A25" s="4" t="s">
        <v>64</v>
      </c>
      <c r="B25" s="6" t="n">
        <v>206</v>
      </c>
      <c r="C25" s="6" t="n">
        <v>-2602</v>
      </c>
      <c r="D25" s="6" t="n">
        <v>-4705</v>
      </c>
      <c r="E25" s="6" t="n">
        <v>11822</v>
      </c>
    </row>
    <row r="26" spans="1:5">
      <c r="A26" s="3" t="s">
        <v>106</v>
      </c>
    </row>
    <row r="27" spans="1:5">
      <c r="A27" s="4" t="s">
        <v>107</v>
      </c>
      <c r="B27" s="6" t="n">
        <v>-110</v>
      </c>
      <c r="C27" s="6" t="n">
        <v>-28</v>
      </c>
      <c r="D27" s="6" t="n">
        <v>-26</v>
      </c>
      <c r="E27" s="6" t="n">
        <v>-250</v>
      </c>
    </row>
    <row r="28" spans="1:5">
      <c r="A28" s="3" t="s">
        <v>108</v>
      </c>
    </row>
    <row r="29" spans="1:5">
      <c r="A29" s="4" t="s">
        <v>109</v>
      </c>
      <c r="B29" s="6" t="n">
        <v>-756</v>
      </c>
      <c r="C29" s="6" t="n">
        <v>205</v>
      </c>
      <c r="D29" s="6" t="n">
        <v>-1491</v>
      </c>
      <c r="E29" s="6" t="n">
        <v>205</v>
      </c>
    </row>
    <row r="30" spans="1:5">
      <c r="A30" s="4" t="s">
        <v>110</v>
      </c>
      <c r="B30" s="5" t="n">
        <v>-660</v>
      </c>
      <c r="C30" s="5" t="n">
        <v>-2425</v>
      </c>
      <c r="D30" s="5" t="n">
        <v>-6222</v>
      </c>
      <c r="E30" s="5" t="n">
        <v>11777</v>
      </c>
    </row>
    <row r="31" spans="1:5">
      <c r="A31" s="4" t="s">
        <v>111</v>
      </c>
      <c r="B31" s="7" t="n">
        <v>0.01</v>
      </c>
      <c r="C31" s="7" t="n">
        <v>-0.16</v>
      </c>
      <c r="D31" s="7" t="n">
        <v>-0.28</v>
      </c>
      <c r="E31" s="7" t="n">
        <v>0.72</v>
      </c>
    </row>
    <row r="32" spans="1:5">
      <c r="A32" s="4" t="s">
        <v>112</v>
      </c>
      <c r="B32" s="7" t="n">
        <v>0.01</v>
      </c>
      <c r="C32" s="7" t="n">
        <v>-0.16</v>
      </c>
      <c r="D32" s="7" t="n">
        <v>-0.28</v>
      </c>
      <c r="E32" s="7" t="n">
        <v>0.7</v>
      </c>
    </row>
    <row r="33" spans="1:5">
      <c r="A33" s="3" t="s">
        <v>113</v>
      </c>
    </row>
    <row r="34" spans="1:5">
      <c r="A34" s="4" t="s">
        <v>114</v>
      </c>
      <c r="B34" s="6" t="n">
        <v>16622415</v>
      </c>
      <c r="C34" s="6" t="n">
        <v>16440760</v>
      </c>
      <c r="D34" s="6" t="n">
        <v>16532090</v>
      </c>
      <c r="E34" s="6" t="n">
        <v>16440760</v>
      </c>
    </row>
    <row r="35" spans="1:5">
      <c r="A35" s="4" t="s">
        <v>115</v>
      </c>
      <c r="B35" s="6" t="n">
        <v>17260016</v>
      </c>
      <c r="C35" s="6" t="n">
        <v>16440760</v>
      </c>
      <c r="D35" s="6" t="n">
        <v>16532090</v>
      </c>
      <c r="E35" s="6" t="n">
        <v>164893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82</v>
      </c>
      <c r="D1" s="2" t="s">
        <v>1</v>
      </c>
    </row>
    <row r="2" spans="1:5">
      <c r="B2" s="2" t="s">
        <v>2</v>
      </c>
      <c r="C2" s="2" t="s">
        <v>83</v>
      </c>
      <c r="D2" s="2" t="s">
        <v>2</v>
      </c>
      <c r="E2" s="2" t="s">
        <v>83</v>
      </c>
    </row>
    <row r="3" spans="1:5">
      <c r="A3" s="3" t="s">
        <v>235</v>
      </c>
    </row>
    <row r="4" spans="1:5">
      <c r="A4" s="4" t="s">
        <v>289</v>
      </c>
      <c r="D4" s="4" t="s">
        <v>30</v>
      </c>
    </row>
    <row r="5" spans="1:5">
      <c r="A5" s="4" t="s">
        <v>290</v>
      </c>
      <c r="B5" s="5" t="n">
        <v>341</v>
      </c>
      <c r="C5" s="5" t="n">
        <v>175</v>
      </c>
      <c r="D5" s="6" t="n">
        <v>293</v>
      </c>
      <c r="E5" s="5" t="n">
        <v>215</v>
      </c>
    </row>
    <row r="6" spans="1:5">
      <c r="A6" s="4" t="s">
        <v>291</v>
      </c>
      <c r="B6" s="6" t="n">
        <v>340</v>
      </c>
      <c r="D6" s="6" t="n">
        <v>340</v>
      </c>
    </row>
    <row r="7" spans="1:5">
      <c r="A7" s="4" t="s">
        <v>256</v>
      </c>
    </row>
    <row r="8" spans="1:5">
      <c r="A8" s="3" t="s">
        <v>235</v>
      </c>
    </row>
    <row r="9" spans="1:5">
      <c r="A9" s="4" t="s">
        <v>289</v>
      </c>
      <c r="D9" s="6" t="n">
        <v>859</v>
      </c>
    </row>
    <row r="10" spans="1:5">
      <c r="A10" s="4" t="s">
        <v>292</v>
      </c>
      <c r="D10" s="6" t="n">
        <v>26</v>
      </c>
    </row>
    <row r="11" spans="1:5">
      <c r="A11" s="4" t="s">
        <v>293</v>
      </c>
      <c r="D11" s="6" t="n">
        <v>-25</v>
      </c>
    </row>
    <row r="12" spans="1:5">
      <c r="A12" s="4" t="s">
        <v>290</v>
      </c>
      <c r="D12" s="6" t="n">
        <v>-9</v>
      </c>
    </row>
    <row r="13" spans="1:5">
      <c r="A13" s="4" t="s">
        <v>291</v>
      </c>
      <c r="B13" s="6" t="n">
        <v>851</v>
      </c>
      <c r="D13" s="6" t="n">
        <v>851</v>
      </c>
    </row>
    <row r="14" spans="1:5">
      <c r="A14" s="4" t="s">
        <v>294</v>
      </c>
      <c r="D14" s="4" t="s">
        <v>30</v>
      </c>
    </row>
    <row r="15" spans="1:5">
      <c r="A15" s="4" t="s">
        <v>293</v>
      </c>
      <c r="D15" s="6" t="n">
        <v>-3</v>
      </c>
    </row>
    <row r="16" spans="1:5">
      <c r="A16" s="4" t="s">
        <v>295</v>
      </c>
      <c r="D16" s="6" t="n">
        <v>117</v>
      </c>
    </row>
    <row r="17" spans="1:5">
      <c r="A17" s="4" t="s">
        <v>296</v>
      </c>
      <c r="D17" s="6" t="n">
        <v>401</v>
      </c>
    </row>
    <row r="18" spans="1:5">
      <c r="A18" s="4" t="s">
        <v>290</v>
      </c>
      <c r="D18" s="6" t="n">
        <v>-4</v>
      </c>
    </row>
    <row r="19" spans="1:5">
      <c r="A19" s="4" t="s">
        <v>297</v>
      </c>
      <c r="B19" s="6" t="n">
        <v>511</v>
      </c>
      <c r="D19" s="6" t="n">
        <v>511</v>
      </c>
    </row>
    <row r="20" spans="1:5">
      <c r="A20" s="4" t="s">
        <v>298</v>
      </c>
      <c r="B20" s="6" t="n">
        <v>340</v>
      </c>
      <c r="D20" s="6" t="n">
        <v>340</v>
      </c>
    </row>
    <row r="21" spans="1:5">
      <c r="A21" s="4" t="s">
        <v>299</v>
      </c>
    </row>
    <row r="22" spans="1:5">
      <c r="A22" s="3" t="s">
        <v>235</v>
      </c>
    </row>
    <row r="23" spans="1:5">
      <c r="A23" s="4" t="s">
        <v>289</v>
      </c>
      <c r="D23" s="6" t="n">
        <v>735</v>
      </c>
    </row>
    <row r="24" spans="1:5">
      <c r="A24" s="4" t="s">
        <v>292</v>
      </c>
      <c r="D24" s="4" t="s">
        <v>30</v>
      </c>
    </row>
    <row r="25" spans="1:5">
      <c r="A25" s="4" t="s">
        <v>293</v>
      </c>
      <c r="D25" s="4" t="s">
        <v>30</v>
      </c>
    </row>
    <row r="26" spans="1:5">
      <c r="A26" s="4" t="s">
        <v>290</v>
      </c>
      <c r="D26" s="6" t="n">
        <v>-4</v>
      </c>
    </row>
    <row r="27" spans="1:5">
      <c r="A27" s="4" t="s">
        <v>291</v>
      </c>
      <c r="B27" s="6" t="n">
        <v>731</v>
      </c>
      <c r="D27" s="6" t="n">
        <v>731</v>
      </c>
    </row>
    <row r="28" spans="1:5">
      <c r="A28" s="4" t="s">
        <v>294</v>
      </c>
      <c r="D28" s="4" t="s">
        <v>30</v>
      </c>
    </row>
    <row r="29" spans="1:5">
      <c r="A29" s="4" t="s">
        <v>293</v>
      </c>
      <c r="D29" s="4" t="s">
        <v>30</v>
      </c>
    </row>
    <row r="30" spans="1:5">
      <c r="A30" s="4" t="s">
        <v>295</v>
      </c>
      <c r="D30" s="6" t="n">
        <v>87</v>
      </c>
    </row>
    <row r="31" spans="1:5">
      <c r="A31" s="4" t="s">
        <v>296</v>
      </c>
      <c r="D31" s="6" t="n">
        <v>401</v>
      </c>
    </row>
    <row r="32" spans="1:5">
      <c r="A32" s="4" t="s">
        <v>290</v>
      </c>
      <c r="D32" s="6" t="n">
        <v>-2</v>
      </c>
    </row>
    <row r="33" spans="1:5">
      <c r="A33" s="4" t="s">
        <v>297</v>
      </c>
      <c r="B33" s="6" t="n">
        <v>486</v>
      </c>
      <c r="D33" s="6" t="n">
        <v>486</v>
      </c>
    </row>
    <row r="34" spans="1:5">
      <c r="A34" s="4" t="s">
        <v>298</v>
      </c>
      <c r="B34" s="6" t="n">
        <v>245</v>
      </c>
      <c r="D34" s="6" t="n">
        <v>245</v>
      </c>
    </row>
    <row r="35" spans="1:5">
      <c r="A35" s="4" t="s">
        <v>300</v>
      </c>
    </row>
    <row r="36" spans="1:5">
      <c r="A36" s="3" t="s">
        <v>235</v>
      </c>
    </row>
    <row r="37" spans="1:5">
      <c r="A37" s="4" t="s">
        <v>289</v>
      </c>
      <c r="D37" s="6" t="n">
        <v>124</v>
      </c>
    </row>
    <row r="38" spans="1:5">
      <c r="A38" s="4" t="s">
        <v>292</v>
      </c>
      <c r="D38" s="6" t="n">
        <v>26</v>
      </c>
    </row>
    <row r="39" spans="1:5">
      <c r="A39" s="4" t="s">
        <v>293</v>
      </c>
      <c r="D39" s="6" t="n">
        <v>-25</v>
      </c>
    </row>
    <row r="40" spans="1:5">
      <c r="A40" s="4" t="s">
        <v>290</v>
      </c>
      <c r="D40" s="6" t="n">
        <v>-5</v>
      </c>
    </row>
    <row r="41" spans="1:5">
      <c r="A41" s="4" t="s">
        <v>291</v>
      </c>
      <c r="B41" s="6" t="n">
        <v>120</v>
      </c>
      <c r="D41" s="6" t="n">
        <v>120</v>
      </c>
    </row>
    <row r="42" spans="1:5">
      <c r="A42" s="4" t="s">
        <v>294</v>
      </c>
      <c r="D42" s="4" t="s">
        <v>30</v>
      </c>
    </row>
    <row r="43" spans="1:5">
      <c r="A43" s="4" t="s">
        <v>293</v>
      </c>
      <c r="D43" s="6" t="n">
        <v>-3</v>
      </c>
    </row>
    <row r="44" spans="1:5">
      <c r="A44" s="4" t="s">
        <v>295</v>
      </c>
      <c r="D44" s="6" t="n">
        <v>30</v>
      </c>
    </row>
    <row r="45" spans="1:5">
      <c r="A45" s="4" t="s">
        <v>296</v>
      </c>
      <c r="D45" s="4" t="s">
        <v>30</v>
      </c>
    </row>
    <row r="46" spans="1:5">
      <c r="A46" s="4" t="s">
        <v>290</v>
      </c>
      <c r="D46" s="6" t="n">
        <v>-2</v>
      </c>
    </row>
    <row r="47" spans="1:5">
      <c r="A47" s="4" t="s">
        <v>297</v>
      </c>
      <c r="B47" s="6" t="n">
        <v>25</v>
      </c>
      <c r="D47" s="6" t="n">
        <v>25</v>
      </c>
    </row>
    <row r="48" spans="1:5">
      <c r="A48" s="4" t="s">
        <v>298</v>
      </c>
      <c r="B48" s="5" t="n">
        <v>95</v>
      </c>
      <c r="D48" s="5" t="n">
        <v>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01</v>
      </c>
      <c r="B1" s="2" t="s">
        <v>82</v>
      </c>
      <c r="D1" s="2" t="s">
        <v>1</v>
      </c>
    </row>
    <row r="2" spans="1:5">
      <c r="B2" s="2" t="s">
        <v>2</v>
      </c>
      <c r="C2" s="2" t="s">
        <v>83</v>
      </c>
      <c r="D2" s="2" t="s">
        <v>2</v>
      </c>
      <c r="E2" s="2" t="s">
        <v>83</v>
      </c>
    </row>
    <row r="3" spans="1:5">
      <c r="A3" s="3" t="s">
        <v>235</v>
      </c>
    </row>
    <row r="4" spans="1:5">
      <c r="A4" s="4" t="s">
        <v>238</v>
      </c>
      <c r="B4" s="5" t="n">
        <v>18</v>
      </c>
      <c r="C4" s="5" t="n">
        <v>89</v>
      </c>
      <c r="D4" s="5" t="n">
        <v>36</v>
      </c>
      <c r="E4" s="5" t="n">
        <v>24657</v>
      </c>
    </row>
    <row r="5" spans="1:5">
      <c r="A5" s="4" t="s">
        <v>302</v>
      </c>
      <c r="D5" s="6" t="n">
        <v>621</v>
      </c>
    </row>
    <row r="6" spans="1:5">
      <c r="A6" s="4" t="s">
        <v>303</v>
      </c>
      <c r="D6" s="6" t="n">
        <v>839</v>
      </c>
    </row>
    <row r="7" spans="1:5">
      <c r="A7" s="4" t="s">
        <v>239</v>
      </c>
    </row>
    <row r="8" spans="1:5">
      <c r="A8" s="3" t="s">
        <v>235</v>
      </c>
    </row>
    <row r="9" spans="1:5">
      <c r="A9" s="4" t="s">
        <v>238</v>
      </c>
      <c r="D9" s="5" t="n">
        <v>21</v>
      </c>
      <c r="E9" s="4" t="s">
        <v>30</v>
      </c>
    </row>
    <row r="10" spans="1:5">
      <c r="A10" s="4" t="s">
        <v>241</v>
      </c>
    </row>
    <row r="11" spans="1:5">
      <c r="A11" s="3" t="s">
        <v>235</v>
      </c>
    </row>
    <row r="12" spans="1:5">
      <c r="A12" s="4" t="s">
        <v>242</v>
      </c>
      <c r="D12" s="4" t="s">
        <v>2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1</v>
      </c>
    </row>
    <row r="2" spans="1:3">
      <c r="A2" s="3" t="s">
        <v>157</v>
      </c>
    </row>
    <row r="3" spans="1:3">
      <c r="A3" s="4" t="s">
        <v>305</v>
      </c>
      <c r="B3" s="5" t="n">
        <v>217</v>
      </c>
      <c r="C3" s="5" t="n">
        <v>142</v>
      </c>
    </row>
    <row r="4" spans="1:3">
      <c r="A4" s="4" t="s">
        <v>306</v>
      </c>
      <c r="B4" s="6" t="n">
        <v>247</v>
      </c>
      <c r="C4" s="6" t="n">
        <v>49</v>
      </c>
    </row>
    <row r="5" spans="1:3">
      <c r="A5" s="4" t="s">
        <v>307</v>
      </c>
      <c r="B5" s="6" t="n">
        <v>30</v>
      </c>
      <c r="C5" s="6" t="n">
        <v>103</v>
      </c>
    </row>
    <row r="6" spans="1:3">
      <c r="A6" s="4" t="s">
        <v>308</v>
      </c>
      <c r="B6" s="5" t="n">
        <v>494</v>
      </c>
      <c r="C6" s="5" t="n">
        <v>2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9</v>
      </c>
      <c r="B1" s="2" t="s">
        <v>2</v>
      </c>
      <c r="C1" s="2" t="s">
        <v>21</v>
      </c>
    </row>
    <row r="2" spans="1:3">
      <c r="A2" s="3" t="s">
        <v>157</v>
      </c>
    </row>
    <row r="3" spans="1:3">
      <c r="A3" s="4" t="s">
        <v>310</v>
      </c>
      <c r="B3" s="5" t="n">
        <v>55</v>
      </c>
      <c r="C3" s="5" t="n">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311</v>
      </c>
      <c r="C1" s="2" t="s">
        <v>2</v>
      </c>
      <c r="D1" s="2" t="s">
        <v>21</v>
      </c>
    </row>
    <row r="2" spans="1:4">
      <c r="A2" s="3" t="s">
        <v>154</v>
      </c>
    </row>
    <row r="3" spans="1:4">
      <c r="A3" s="4" t="s">
        <v>312</v>
      </c>
      <c r="C3" s="5" t="n">
        <v>1197</v>
      </c>
      <c r="D3" s="5" t="n">
        <v>1282</v>
      </c>
    </row>
    <row r="4" spans="1:4">
      <c r="A4" s="4" t="s">
        <v>313</v>
      </c>
      <c r="C4" s="4" t="s">
        <v>30</v>
      </c>
      <c r="D4" s="6" t="n">
        <v>26</v>
      </c>
    </row>
    <row r="5" spans="1:4">
      <c r="A5" s="4" t="s">
        <v>314</v>
      </c>
      <c r="C5" s="6" t="n">
        <v>258</v>
      </c>
      <c r="D5" s="6" t="n">
        <v>183</v>
      </c>
    </row>
    <row r="6" spans="1:4">
      <c r="A6" s="4" t="s">
        <v>315</v>
      </c>
      <c r="B6" s="4" t="s">
        <v>316</v>
      </c>
      <c r="C6" s="6" t="n">
        <v>210</v>
      </c>
      <c r="D6" s="6" t="n">
        <v>738</v>
      </c>
    </row>
    <row r="7" spans="1:4">
      <c r="A7" s="4" t="s">
        <v>317</v>
      </c>
      <c r="C7" s="6" t="n">
        <v>1535</v>
      </c>
      <c r="D7" s="6" t="n">
        <v>737</v>
      </c>
    </row>
    <row r="8" spans="1:4">
      <c r="A8" s="4" t="s">
        <v>318</v>
      </c>
      <c r="C8" s="5" t="n">
        <v>3200</v>
      </c>
      <c r="D8" s="5" t="n">
        <v>2966</v>
      </c>
    </row>
    <row r="9" spans="1:4"/>
    <row r="10" spans="1:4">
      <c r="A10" s="4" t="s">
        <v>316</v>
      </c>
      <c r="B10" s="4" t="s">
        <v>319</v>
      </c>
    </row>
  </sheetData>
  <mergeCells count="3">
    <mergeCell ref="A1:B1"/>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5"/>
  </cols>
  <sheetData>
    <row r="1" spans="1:2">
      <c r="A1" s="1" t="s">
        <v>320</v>
      </c>
      <c r="B1" s="2" t="s">
        <v>321</v>
      </c>
    </row>
    <row r="2" spans="1:2">
      <c r="A2" s="3" t="s">
        <v>154</v>
      </c>
    </row>
    <row r="3" spans="1:2">
      <c r="A3" s="4" t="s">
        <v>322</v>
      </c>
      <c r="B3" s="4" t="s">
        <v>323</v>
      </c>
    </row>
    <row r="4" spans="1:2">
      <c r="A4" s="4" t="s">
        <v>324</v>
      </c>
      <c r="B4" s="6" t="n">
        <v>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325</v>
      </c>
      <c r="B1" s="2" t="s">
        <v>326</v>
      </c>
    </row>
    <row r="2" spans="1:2">
      <c r="A2" s="3" t="s">
        <v>235</v>
      </c>
    </row>
    <row r="3" spans="1:2">
      <c r="A3" s="4" t="s">
        <v>327</v>
      </c>
      <c r="B3" s="6" t="n">
        <v>8</v>
      </c>
    </row>
    <row r="4" spans="1:2">
      <c r="A4" s="4" t="s">
        <v>328</v>
      </c>
      <c r="B4" s="5" t="n">
        <v>7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1</v>
      </c>
    </row>
    <row r="3" spans="1:3">
      <c r="A3" s="3" t="s">
        <v>235</v>
      </c>
    </row>
    <row r="4" spans="1:3">
      <c r="A4" s="4" t="s">
        <v>330</v>
      </c>
      <c r="B4" s="5" t="n">
        <v>1298</v>
      </c>
    </row>
    <row r="5" spans="1:3">
      <c r="A5" s="4" t="s">
        <v>331</v>
      </c>
      <c r="B5" s="6" t="n">
        <v>-663</v>
      </c>
    </row>
    <row r="6" spans="1:3">
      <c r="A6" s="4" t="s">
        <v>332</v>
      </c>
      <c r="B6" s="6" t="n">
        <v>-59</v>
      </c>
    </row>
    <row r="7" spans="1:3">
      <c r="A7" s="4" t="s">
        <v>333</v>
      </c>
      <c r="B7" s="6" t="n">
        <v>832</v>
      </c>
    </row>
    <row r="8" spans="1:3">
      <c r="A8" s="4" t="s">
        <v>290</v>
      </c>
      <c r="B8" s="6" t="n">
        <v>-4</v>
      </c>
    </row>
    <row r="9" spans="1:3">
      <c r="A9" s="4" t="s">
        <v>334</v>
      </c>
      <c r="B9" s="6" t="n">
        <v>1404</v>
      </c>
    </row>
    <row r="10" spans="1:3">
      <c r="A10" s="4" t="s">
        <v>335</v>
      </c>
      <c r="B10" s="6" t="n">
        <v>-1004</v>
      </c>
      <c r="C10" s="5" t="n">
        <v>-887</v>
      </c>
    </row>
    <row r="11" spans="1:3">
      <c r="A11" s="4" t="s">
        <v>336</v>
      </c>
      <c r="B11" s="6" t="n">
        <v>400</v>
      </c>
    </row>
    <row r="12" spans="1:3">
      <c r="A12" s="4" t="s">
        <v>337</v>
      </c>
    </row>
    <row r="13" spans="1:3">
      <c r="A13" s="3" t="s">
        <v>235</v>
      </c>
    </row>
    <row r="14" spans="1:3">
      <c r="A14" s="4" t="s">
        <v>330</v>
      </c>
      <c r="B14" s="6" t="n">
        <v>547</v>
      </c>
    </row>
    <row r="15" spans="1:3">
      <c r="A15" s="4" t="s">
        <v>331</v>
      </c>
      <c r="B15" s="4" t="s">
        <v>30</v>
      </c>
    </row>
    <row r="16" spans="1:3">
      <c r="A16" s="4" t="s">
        <v>332</v>
      </c>
      <c r="B16" s="6" t="n">
        <v>-59</v>
      </c>
    </row>
    <row r="17" spans="1:3">
      <c r="A17" s="4" t="s">
        <v>333</v>
      </c>
      <c r="B17" s="6" t="n">
        <v>59</v>
      </c>
    </row>
    <row r="18" spans="1:3">
      <c r="A18" s="4" t="s">
        <v>290</v>
      </c>
      <c r="B18" s="6" t="n">
        <v>-2</v>
      </c>
    </row>
    <row r="19" spans="1:3">
      <c r="A19" s="4" t="s">
        <v>334</v>
      </c>
      <c r="B19" s="6" t="n">
        <v>545</v>
      </c>
    </row>
    <row r="20" spans="1:3">
      <c r="A20" s="4" t="s">
        <v>335</v>
      </c>
      <c r="B20" s="6" t="n">
        <v>-145</v>
      </c>
    </row>
    <row r="21" spans="1:3">
      <c r="A21" s="4" t="s">
        <v>336</v>
      </c>
      <c r="B21" s="6" t="n">
        <v>400</v>
      </c>
    </row>
    <row r="22" spans="1:3">
      <c r="A22" s="4" t="s">
        <v>338</v>
      </c>
    </row>
    <row r="23" spans="1:3">
      <c r="A23" s="3" t="s">
        <v>235</v>
      </c>
    </row>
    <row r="24" spans="1:3">
      <c r="A24" s="4" t="s">
        <v>330</v>
      </c>
      <c r="B24" s="6" t="n">
        <v>663</v>
      </c>
    </row>
    <row r="25" spans="1:3">
      <c r="A25" s="4" t="s">
        <v>331</v>
      </c>
      <c r="B25" s="6" t="n">
        <v>-663</v>
      </c>
    </row>
    <row r="26" spans="1:3">
      <c r="A26" s="4" t="s">
        <v>332</v>
      </c>
      <c r="B26" s="4" t="s">
        <v>30</v>
      </c>
    </row>
    <row r="27" spans="1:3">
      <c r="A27" s="4" t="s">
        <v>333</v>
      </c>
      <c r="B27" s="4" t="s">
        <v>30</v>
      </c>
    </row>
    <row r="28" spans="1:3">
      <c r="A28" s="4" t="s">
        <v>290</v>
      </c>
      <c r="B28" s="4" t="s">
        <v>30</v>
      </c>
    </row>
    <row r="29" spans="1:3">
      <c r="A29" s="4" t="s">
        <v>334</v>
      </c>
      <c r="B29" s="4" t="s">
        <v>30</v>
      </c>
    </row>
    <row r="30" spans="1:3">
      <c r="A30" s="4" t="s">
        <v>335</v>
      </c>
      <c r="B30" s="4" t="s">
        <v>30</v>
      </c>
    </row>
    <row r="31" spans="1:3">
      <c r="A31" s="4" t="s">
        <v>336</v>
      </c>
      <c r="B31" s="4" t="s">
        <v>30</v>
      </c>
    </row>
    <row r="32" spans="1:3">
      <c r="A32" s="4" t="s">
        <v>339</v>
      </c>
    </row>
    <row r="33" spans="1:3">
      <c r="A33" s="3" t="s">
        <v>235</v>
      </c>
    </row>
    <row r="34" spans="1:3">
      <c r="A34" s="4" t="s">
        <v>330</v>
      </c>
      <c r="B34" s="6" t="n">
        <v>88</v>
      </c>
    </row>
    <row r="35" spans="1:3">
      <c r="A35" s="4" t="s">
        <v>331</v>
      </c>
      <c r="B35" s="4" t="s">
        <v>30</v>
      </c>
    </row>
    <row r="36" spans="1:3">
      <c r="A36" s="4" t="s">
        <v>332</v>
      </c>
      <c r="B36" s="4" t="s">
        <v>30</v>
      </c>
    </row>
    <row r="37" spans="1:3">
      <c r="A37" s="4" t="s">
        <v>333</v>
      </c>
      <c r="B37" s="6" t="n">
        <v>773</v>
      </c>
    </row>
    <row r="38" spans="1:3">
      <c r="A38" s="4" t="s">
        <v>290</v>
      </c>
      <c r="B38" s="6" t="n">
        <v>-2</v>
      </c>
    </row>
    <row r="39" spans="1:3">
      <c r="A39" s="4" t="s">
        <v>334</v>
      </c>
      <c r="B39" s="6" t="n">
        <v>859</v>
      </c>
    </row>
    <row r="40" spans="1:3">
      <c r="A40" s="4" t="s">
        <v>335</v>
      </c>
      <c r="B40" s="6" t="n">
        <v>-859</v>
      </c>
    </row>
    <row r="41" spans="1:3">
      <c r="A41" s="4" t="s">
        <v>336</v>
      </c>
      <c r="B41" s="4" t="s">
        <v>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1</v>
      </c>
    </row>
    <row r="3" spans="1:3">
      <c r="A3" s="3" t="s">
        <v>235</v>
      </c>
    </row>
    <row r="4" spans="1:3">
      <c r="A4" s="4" t="s">
        <v>341</v>
      </c>
      <c r="B4" s="5" t="n">
        <v>447</v>
      </c>
      <c r="C4" s="4" t="s">
        <v>30</v>
      </c>
    </row>
    <row r="5" spans="1:3">
      <c r="A5" s="4" t="s">
        <v>342</v>
      </c>
    </row>
    <row r="6" spans="1:3">
      <c r="A6" s="3" t="s">
        <v>235</v>
      </c>
    </row>
    <row r="7" spans="1:3">
      <c r="A7" s="4" t="s">
        <v>343</v>
      </c>
      <c r="B7" s="6" t="n">
        <v>3634</v>
      </c>
    </row>
    <row r="8" spans="1:3">
      <c r="A8" s="4" t="s">
        <v>344</v>
      </c>
      <c r="B8" s="6" t="n">
        <v>-318</v>
      </c>
    </row>
    <row r="9" spans="1:3">
      <c r="A9" s="4" t="s">
        <v>345</v>
      </c>
      <c r="B9" s="6" t="n">
        <v>-1865</v>
      </c>
    </row>
    <row r="10" spans="1:3">
      <c r="A10" s="4" t="s">
        <v>346</v>
      </c>
      <c r="B10" s="6" t="n">
        <v>1451</v>
      </c>
    </row>
    <row r="11" spans="1:3">
      <c r="A11" s="4" t="s">
        <v>341</v>
      </c>
      <c r="B11" s="6" t="n">
        <v>447</v>
      </c>
    </row>
    <row r="12" spans="1:3">
      <c r="A12" s="4" t="s">
        <v>347</v>
      </c>
      <c r="B12" s="5" t="n">
        <v>10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1</v>
      </c>
      <c r="C1" s="2" t="s">
        <v>349</v>
      </c>
    </row>
    <row r="2" spans="1:3">
      <c r="B2" s="2" t="s">
        <v>2</v>
      </c>
      <c r="C2" s="2" t="s">
        <v>21</v>
      </c>
    </row>
    <row r="3" spans="1:3">
      <c r="A3" s="3" t="s">
        <v>235</v>
      </c>
    </row>
    <row r="4" spans="1:3">
      <c r="A4" s="4" t="s">
        <v>350</v>
      </c>
      <c r="B4" s="6" t="n">
        <v>3391844</v>
      </c>
      <c r="C4" s="6" t="n">
        <v>3417840</v>
      </c>
    </row>
    <row r="5" spans="1:3">
      <c r="A5" s="4" t="s">
        <v>351</v>
      </c>
      <c r="B5" s="6" t="n">
        <v>-87700</v>
      </c>
      <c r="C5" s="4" t="s">
        <v>30</v>
      </c>
    </row>
    <row r="6" spans="1:3">
      <c r="A6" s="4" t="s">
        <v>352</v>
      </c>
      <c r="B6" s="4" t="s">
        <v>30</v>
      </c>
      <c r="C6" s="6" t="n">
        <v>-25996</v>
      </c>
    </row>
    <row r="7" spans="1:3">
      <c r="A7" s="4" t="s">
        <v>353</v>
      </c>
      <c r="B7" s="6" t="n">
        <v>3304144</v>
      </c>
      <c r="C7" s="6" t="n">
        <v>3391844</v>
      </c>
    </row>
    <row r="8" spans="1:3">
      <c r="A8" s="4" t="s">
        <v>354</v>
      </c>
      <c r="B8" s="7" t="n">
        <v>6.23</v>
      </c>
      <c r="C8" s="7" t="n">
        <v>7.59</v>
      </c>
    </row>
    <row r="9" spans="1:3">
      <c r="A9" s="4" t="s">
        <v>355</v>
      </c>
      <c r="B9" s="8" t="n">
        <v>1.07</v>
      </c>
      <c r="C9" s="4" t="s">
        <v>30</v>
      </c>
    </row>
    <row r="10" spans="1:3">
      <c r="A10" s="4" t="s">
        <v>356</v>
      </c>
      <c r="B10" s="4" t="s">
        <v>30</v>
      </c>
      <c r="C10" s="6" t="n">
        <v>185</v>
      </c>
    </row>
    <row r="11" spans="1:3">
      <c r="A11" s="4" t="s">
        <v>357</v>
      </c>
      <c r="B11" s="7" t="n">
        <v>6.36</v>
      </c>
      <c r="C11" s="7" t="n">
        <v>6.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2</v>
      </c>
      <c r="D1" s="2" t="s">
        <v>1</v>
      </c>
    </row>
    <row r="2" spans="1:5">
      <c r="B2" s="2" t="s">
        <v>2</v>
      </c>
      <c r="C2" s="2" t="s">
        <v>83</v>
      </c>
      <c r="D2" s="2" t="s">
        <v>2</v>
      </c>
      <c r="E2" s="2" t="s">
        <v>83</v>
      </c>
    </row>
    <row r="3" spans="1:5">
      <c r="A3" s="3" t="s">
        <v>117</v>
      </c>
    </row>
    <row r="4" spans="1:5">
      <c r="A4" s="4" t="s">
        <v>118</v>
      </c>
      <c r="B4" s="5" t="n">
        <v>206</v>
      </c>
      <c r="C4" s="5" t="n">
        <v>-2602</v>
      </c>
      <c r="D4" s="5" t="n">
        <v>-4705</v>
      </c>
      <c r="E4" s="5" t="n">
        <v>11822</v>
      </c>
    </row>
    <row r="5" spans="1:5">
      <c r="A5" s="3" t="s">
        <v>119</v>
      </c>
    </row>
    <row r="6" spans="1:5">
      <c r="A6" s="4" t="s">
        <v>101</v>
      </c>
      <c r="B6" s="6" t="n">
        <v>-3926</v>
      </c>
      <c r="C6" s="6" t="n">
        <v>134</v>
      </c>
      <c r="D6" s="6" t="n">
        <v>-1865</v>
      </c>
      <c r="E6" s="6" t="n">
        <v>-1694</v>
      </c>
    </row>
    <row r="7" spans="1:5">
      <c r="A7" s="4" t="s">
        <v>120</v>
      </c>
      <c r="B7" s="6" t="n">
        <v>790</v>
      </c>
      <c r="C7" s="4" t="s">
        <v>30</v>
      </c>
      <c r="D7" s="6" t="n">
        <v>773</v>
      </c>
      <c r="E7" s="6" t="n">
        <v>-214</v>
      </c>
    </row>
    <row r="8" spans="1:5">
      <c r="A8" s="4" t="s">
        <v>121</v>
      </c>
      <c r="B8" s="6" t="n">
        <v>70</v>
      </c>
      <c r="C8" s="6" t="n">
        <v>21</v>
      </c>
      <c r="D8" s="6" t="n">
        <v>136</v>
      </c>
      <c r="E8" s="6" t="n">
        <v>35</v>
      </c>
    </row>
    <row r="9" spans="1:5">
      <c r="A9" s="4" t="s">
        <v>96</v>
      </c>
      <c r="B9" s="6" t="n">
        <v>64</v>
      </c>
      <c r="C9" s="4" t="s">
        <v>30</v>
      </c>
      <c r="D9" s="6" t="n">
        <v>401</v>
      </c>
      <c r="E9" s="4" t="s">
        <v>30</v>
      </c>
    </row>
    <row r="10" spans="1:5">
      <c r="A10" s="4" t="s">
        <v>122</v>
      </c>
      <c r="B10" s="4" t="s">
        <v>30</v>
      </c>
      <c r="C10" s="4" t="s">
        <v>30</v>
      </c>
      <c r="D10" s="6" t="n">
        <v>169</v>
      </c>
      <c r="E10" s="4" t="s">
        <v>30</v>
      </c>
    </row>
    <row r="11" spans="1:5">
      <c r="A11" s="4" t="s">
        <v>123</v>
      </c>
      <c r="B11" s="4" t="s">
        <v>30</v>
      </c>
      <c r="C11" s="4" t="s">
        <v>30</v>
      </c>
      <c r="D11" s="4" t="s">
        <v>30</v>
      </c>
      <c r="E11" s="6" t="n">
        <v>3479</v>
      </c>
    </row>
    <row r="12" spans="1:5">
      <c r="A12" s="4" t="s">
        <v>68</v>
      </c>
      <c r="B12" s="6" t="n">
        <v>595</v>
      </c>
      <c r="C12" s="6" t="n">
        <v>392</v>
      </c>
      <c r="D12" s="6" t="n">
        <v>690</v>
      </c>
      <c r="E12" s="6" t="n">
        <v>515</v>
      </c>
    </row>
    <row r="13" spans="1:5">
      <c r="A13" s="4" t="s">
        <v>46</v>
      </c>
      <c r="B13" s="6" t="n">
        <v>2</v>
      </c>
      <c r="C13" s="6" t="n">
        <v>-311</v>
      </c>
      <c r="D13" s="6" t="n">
        <v>136</v>
      </c>
      <c r="E13" s="6" t="n">
        <v>-233</v>
      </c>
    </row>
    <row r="14" spans="1:5">
      <c r="A14" s="4" t="s">
        <v>124</v>
      </c>
      <c r="B14" s="6" t="n">
        <v>-18</v>
      </c>
      <c r="C14" s="4" t="s">
        <v>30</v>
      </c>
      <c r="D14" s="6" t="n">
        <v>-36</v>
      </c>
      <c r="E14" s="6" t="n">
        <v>-541</v>
      </c>
    </row>
    <row r="15" spans="1:5">
      <c r="A15" s="4" t="s">
        <v>125</v>
      </c>
      <c r="B15" s="6" t="n">
        <v>-4</v>
      </c>
      <c r="C15" s="6" t="n">
        <v>-629</v>
      </c>
      <c r="D15" s="6" t="n">
        <v>-49</v>
      </c>
      <c r="E15" s="6" t="n">
        <v>-729</v>
      </c>
    </row>
    <row r="16" spans="1:5">
      <c r="A16" s="4" t="s">
        <v>126</v>
      </c>
      <c r="B16" s="4" t="s">
        <v>30</v>
      </c>
      <c r="C16" s="4" t="s">
        <v>30</v>
      </c>
      <c r="D16" s="6" t="n">
        <v>-3</v>
      </c>
      <c r="E16" s="6" t="n">
        <v>9</v>
      </c>
    </row>
    <row r="17" spans="1:5">
      <c r="A17" s="4" t="s">
        <v>127</v>
      </c>
      <c r="B17" s="4" t="s">
        <v>30</v>
      </c>
      <c r="C17" s="6" t="n">
        <v>8</v>
      </c>
      <c r="D17" s="4" t="s">
        <v>30</v>
      </c>
      <c r="E17" s="6" t="n">
        <v>24</v>
      </c>
    </row>
    <row r="18" spans="1:5">
      <c r="A18" s="4" t="s">
        <v>128</v>
      </c>
      <c r="B18" s="6" t="n">
        <v>51</v>
      </c>
      <c r="C18" s="6" t="n">
        <v>-1790</v>
      </c>
      <c r="D18" s="6" t="n">
        <v>-823</v>
      </c>
      <c r="E18" s="6" t="n">
        <v>-533</v>
      </c>
    </row>
    <row r="19" spans="1:5">
      <c r="A19" s="4" t="s">
        <v>129</v>
      </c>
      <c r="B19" s="6" t="n">
        <v>-2170</v>
      </c>
      <c r="C19" s="6" t="n">
        <v>-4777</v>
      </c>
      <c r="D19" s="6" t="n">
        <v>-5176</v>
      </c>
      <c r="E19" s="6" t="n">
        <v>11940</v>
      </c>
    </row>
    <row r="20" spans="1:5">
      <c r="A20" s="3" t="s">
        <v>130</v>
      </c>
    </row>
    <row r="21" spans="1:5">
      <c r="A21" s="4" t="s">
        <v>131</v>
      </c>
      <c r="B21" s="6" t="n">
        <v>314</v>
      </c>
      <c r="C21" s="4" t="s">
        <v>30</v>
      </c>
      <c r="D21" s="6" t="n">
        <v>314</v>
      </c>
      <c r="E21" s="4" t="s">
        <v>30</v>
      </c>
    </row>
    <row r="22" spans="1:5">
      <c r="A22" s="4" t="s">
        <v>132</v>
      </c>
      <c r="B22" s="6" t="n">
        <v>-159</v>
      </c>
      <c r="C22" s="4" t="s">
        <v>30</v>
      </c>
      <c r="D22" s="6" t="n">
        <v>-310</v>
      </c>
      <c r="E22" s="4" t="s">
        <v>30</v>
      </c>
    </row>
    <row r="23" spans="1:5">
      <c r="A23" s="4" t="s">
        <v>133</v>
      </c>
      <c r="B23" s="6" t="n">
        <v>155</v>
      </c>
      <c r="C23" s="4" t="s">
        <v>30</v>
      </c>
      <c r="D23" s="6" t="n">
        <v>4</v>
      </c>
      <c r="E23" s="4" t="s">
        <v>30</v>
      </c>
    </row>
    <row r="24" spans="1:5">
      <c r="A24" s="3" t="s">
        <v>134</v>
      </c>
    </row>
    <row r="25" spans="1:5">
      <c r="A25" s="4" t="s">
        <v>135</v>
      </c>
      <c r="B25" s="4" t="s">
        <v>30</v>
      </c>
      <c r="C25" s="4" t="s">
        <v>30</v>
      </c>
      <c r="D25" s="4" t="s">
        <v>30</v>
      </c>
      <c r="E25" s="6" t="n">
        <v>11</v>
      </c>
    </row>
    <row r="26" spans="1:5">
      <c r="A26" s="4" t="s">
        <v>136</v>
      </c>
      <c r="B26" s="4" t="s">
        <v>30</v>
      </c>
      <c r="C26" s="4" t="s">
        <v>30</v>
      </c>
      <c r="D26" s="6" t="n">
        <v>50</v>
      </c>
      <c r="E26" s="4" t="s">
        <v>30</v>
      </c>
    </row>
    <row r="27" spans="1:5">
      <c r="A27" s="4" t="s">
        <v>137</v>
      </c>
      <c r="B27" s="4" t="s">
        <v>30</v>
      </c>
      <c r="C27" s="4" t="s">
        <v>30</v>
      </c>
      <c r="D27" s="6" t="n">
        <v>50</v>
      </c>
      <c r="E27" s="6" t="n">
        <v>11</v>
      </c>
    </row>
    <row r="28" spans="1:5">
      <c r="A28" s="4" t="s">
        <v>138</v>
      </c>
      <c r="B28" s="6" t="n">
        <v>341</v>
      </c>
      <c r="C28" s="6" t="n">
        <v>175</v>
      </c>
      <c r="D28" s="6" t="n">
        <v>293</v>
      </c>
      <c r="E28" s="6" t="n">
        <v>215</v>
      </c>
    </row>
    <row r="29" spans="1:5">
      <c r="A29" s="4" t="s">
        <v>139</v>
      </c>
      <c r="B29" s="6" t="n">
        <v>-1674</v>
      </c>
      <c r="C29" s="6" t="n">
        <v>-4602</v>
      </c>
      <c r="D29" s="6" t="n">
        <v>-4829</v>
      </c>
      <c r="E29" s="6" t="n">
        <v>12166</v>
      </c>
    </row>
    <row r="30" spans="1:5">
      <c r="A30" s="4" t="s">
        <v>140</v>
      </c>
      <c r="B30" s="6" t="n">
        <v>11357</v>
      </c>
      <c r="C30" s="6" t="n">
        <v>24548</v>
      </c>
      <c r="D30" s="6" t="n">
        <v>14512</v>
      </c>
      <c r="E30" s="6" t="n">
        <v>7780</v>
      </c>
    </row>
    <row r="31" spans="1:5">
      <c r="A31" s="4" t="s">
        <v>141</v>
      </c>
      <c r="B31" s="5" t="n">
        <v>9683</v>
      </c>
      <c r="C31" s="5" t="n">
        <v>19946</v>
      </c>
      <c r="D31" s="5" t="n">
        <v>9683</v>
      </c>
      <c r="E31" s="5" t="n">
        <v>199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58</v>
      </c>
      <c r="B1" s="2" t="s">
        <v>1</v>
      </c>
    </row>
    <row r="2" spans="1:3">
      <c r="B2" s="2" t="s">
        <v>359</v>
      </c>
    </row>
    <row r="3" spans="1:3">
      <c r="A3" s="4" t="s">
        <v>360</v>
      </c>
    </row>
    <row r="4" spans="1:3">
      <c r="A4" s="3" t="s">
        <v>235</v>
      </c>
    </row>
    <row r="5" spans="1:3">
      <c r="A5" s="4" t="s">
        <v>361</v>
      </c>
      <c r="B5" s="6" t="n">
        <v>28144</v>
      </c>
      <c r="C5" s="4" t="s">
        <v>316</v>
      </c>
    </row>
    <row r="6" spans="1:3">
      <c r="A6" s="4" t="s">
        <v>362</v>
      </c>
      <c r="B6" s="7" t="n">
        <v>2.95</v>
      </c>
      <c r="C6" s="4" t="s">
        <v>316</v>
      </c>
    </row>
    <row r="7" spans="1:3">
      <c r="A7" s="4" t="s">
        <v>363</v>
      </c>
      <c r="B7" s="7" t="n">
        <v>1.07</v>
      </c>
      <c r="C7" s="4" t="s">
        <v>316</v>
      </c>
    </row>
    <row r="8" spans="1:3">
      <c r="A8" s="4" t="s">
        <v>364</v>
      </c>
      <c r="B8" s="4" t="s">
        <v>365</v>
      </c>
      <c r="C8" s="4" t="s">
        <v>366</v>
      </c>
    </row>
    <row r="9" spans="1:3">
      <c r="A9" s="4" t="s">
        <v>367</v>
      </c>
      <c r="B9" s="4" t="s">
        <v>368</v>
      </c>
      <c r="C9" s="4" t="s">
        <v>369</v>
      </c>
    </row>
    <row r="10" spans="1:3">
      <c r="A10" s="4" t="s">
        <v>370</v>
      </c>
      <c r="B10" s="4" t="s">
        <v>371</v>
      </c>
      <c r="C10" s="4" t="s">
        <v>372</v>
      </c>
    </row>
    <row r="11" spans="1:3">
      <c r="A11" s="4" t="s">
        <v>373</v>
      </c>
      <c r="B11" s="4" t="s">
        <v>374</v>
      </c>
      <c r="C11" s="4" t="s">
        <v>375</v>
      </c>
    </row>
    <row r="12" spans="1:3">
      <c r="A12" s="4" t="s">
        <v>376</v>
      </c>
    </row>
    <row r="13" spans="1:3">
      <c r="A13" s="3" t="s">
        <v>235</v>
      </c>
    </row>
    <row r="14" spans="1:3">
      <c r="A14" s="4" t="s">
        <v>361</v>
      </c>
      <c r="B14" s="6" t="n">
        <v>2331000</v>
      </c>
    </row>
    <row r="15" spans="1:3">
      <c r="A15" s="4" t="s">
        <v>362</v>
      </c>
      <c r="B15" s="7" t="n">
        <v>2.95</v>
      </c>
    </row>
    <row r="16" spans="1:3">
      <c r="A16" s="4" t="s">
        <v>363</v>
      </c>
      <c r="B16" s="7" t="n">
        <v>7.1</v>
      </c>
    </row>
    <row r="17" spans="1:3">
      <c r="A17" s="4" t="s">
        <v>364</v>
      </c>
      <c r="B17" s="4" t="s">
        <v>377</v>
      </c>
      <c r="C17" s="4" t="s">
        <v>378</v>
      </c>
    </row>
    <row r="18" spans="1:3">
      <c r="A18" s="4" t="s">
        <v>367</v>
      </c>
      <c r="B18" s="4" t="s">
        <v>379</v>
      </c>
      <c r="C18" s="4" t="s">
        <v>380</v>
      </c>
    </row>
    <row r="19" spans="1:3">
      <c r="A19" s="4" t="s">
        <v>370</v>
      </c>
      <c r="B19" s="4" t="s">
        <v>381</v>
      </c>
      <c r="C19" s="4" t="s">
        <v>382</v>
      </c>
    </row>
    <row r="20" spans="1:3">
      <c r="A20" s="4" t="s">
        <v>373</v>
      </c>
      <c r="B20" s="4" t="s">
        <v>374</v>
      </c>
      <c r="C20" s="4" t="s">
        <v>383</v>
      </c>
    </row>
    <row r="21" spans="1:3">
      <c r="A21" s="4" t="s">
        <v>384</v>
      </c>
    </row>
    <row r="22" spans="1:3">
      <c r="A22" s="3" t="s">
        <v>235</v>
      </c>
    </row>
    <row r="23" spans="1:3">
      <c r="A23" s="4" t="s">
        <v>361</v>
      </c>
      <c r="B23" s="6" t="n">
        <v>945000</v>
      </c>
      <c r="C23" s="4" t="s">
        <v>385</v>
      </c>
    </row>
    <row r="24" spans="1:3">
      <c r="A24" s="4" t="s">
        <v>362</v>
      </c>
      <c r="B24" s="7" t="n">
        <v>2.95</v>
      </c>
      <c r="C24" s="4" t="s">
        <v>385</v>
      </c>
    </row>
    <row r="25" spans="1:3">
      <c r="A25" s="4" t="s">
        <v>363</v>
      </c>
      <c r="B25" s="7" t="n">
        <v>4.7</v>
      </c>
      <c r="C25" s="4" t="s">
        <v>385</v>
      </c>
    </row>
    <row r="26" spans="1:3">
      <c r="A26" s="4" t="s">
        <v>364</v>
      </c>
      <c r="B26" s="4" t="s">
        <v>365</v>
      </c>
      <c r="C26" s="4" t="s">
        <v>386</v>
      </c>
    </row>
    <row r="27" spans="1:3">
      <c r="A27" s="4" t="s">
        <v>367</v>
      </c>
      <c r="B27" s="4" t="s">
        <v>387</v>
      </c>
      <c r="C27" s="4" t="s">
        <v>388</v>
      </c>
    </row>
    <row r="28" spans="1:3">
      <c r="A28" s="4" t="s">
        <v>370</v>
      </c>
      <c r="B28" s="4" t="s">
        <v>389</v>
      </c>
      <c r="C28" s="4" t="s">
        <v>390</v>
      </c>
    </row>
    <row r="29" spans="1:3">
      <c r="A29" s="4" t="s">
        <v>373</v>
      </c>
      <c r="B29" s="4" t="s">
        <v>374</v>
      </c>
      <c r="C29" s="4" t="s">
        <v>391</v>
      </c>
    </row>
    <row r="30" spans="1:3"/>
    <row r="31" spans="1:3">
      <c r="A31" s="4" t="s">
        <v>316</v>
      </c>
      <c r="B31" s="4" t="s">
        <v>392</v>
      </c>
    </row>
    <row r="32" spans="1:3">
      <c r="A32" s="4" t="s">
        <v>378</v>
      </c>
      <c r="B32" s="4" t="s">
        <v>393</v>
      </c>
    </row>
    <row r="33" spans="1:3">
      <c r="A33" s="4" t="s">
        <v>380</v>
      </c>
      <c r="B33" s="4" t="s">
        <v>394</v>
      </c>
    </row>
    <row r="34" spans="1:3">
      <c r="A34" s="4" t="s">
        <v>382</v>
      </c>
      <c r="B34" s="4" t="s">
        <v>395</v>
      </c>
    </row>
    <row r="35" spans="1:3">
      <c r="A35" s="4" t="s">
        <v>383</v>
      </c>
      <c r="B35" s="4" t="s">
        <v>396</v>
      </c>
    </row>
    <row r="36" spans="1:3">
      <c r="A36" s="4" t="s">
        <v>385</v>
      </c>
      <c r="B36" s="4" t="s">
        <v>397</v>
      </c>
    </row>
  </sheetData>
  <mergeCells count="10">
    <mergeCell ref="A1:A2"/>
    <mergeCell ref="B1:C1"/>
    <mergeCell ref="B2:C2"/>
    <mergeCell ref="A30:C30"/>
    <mergeCell ref="B31:C31"/>
    <mergeCell ref="B32:C32"/>
    <mergeCell ref="B33:C33"/>
    <mergeCell ref="B34:C34"/>
    <mergeCell ref="B35:C35"/>
    <mergeCell ref="B36:C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98</v>
      </c>
      <c r="B1" s="2" t="s">
        <v>1</v>
      </c>
    </row>
    <row r="2" spans="1:2">
      <c r="B2" s="2" t="s">
        <v>399</v>
      </c>
    </row>
    <row r="3" spans="1:2">
      <c r="A3" s="3" t="s">
        <v>163</v>
      </c>
    </row>
    <row r="4" spans="1:2">
      <c r="A4" s="4" t="s">
        <v>400</v>
      </c>
      <c r="B4" s="5" t="n">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1</v>
      </c>
      <c r="B1" s="2" t="s">
        <v>2</v>
      </c>
      <c r="C1" s="2" t="s">
        <v>402</v>
      </c>
    </row>
    <row r="2" spans="1:3">
      <c r="A2" s="4" t="s">
        <v>403</v>
      </c>
    </row>
    <row r="3" spans="1:3">
      <c r="A3" s="3" t="s">
        <v>404</v>
      </c>
    </row>
    <row r="4" spans="1:3">
      <c r="A4" s="4" t="s">
        <v>405</v>
      </c>
      <c r="B4" s="4" t="s">
        <v>406</v>
      </c>
      <c r="C4" s="4" t="s">
        <v>407</v>
      </c>
    </row>
    <row r="5" spans="1:3">
      <c r="A5" s="4" t="s">
        <v>408</v>
      </c>
    </row>
    <row r="6" spans="1:3">
      <c r="A6" s="3" t="s">
        <v>404</v>
      </c>
    </row>
    <row r="7" spans="1:3">
      <c r="A7" s="4" t="s">
        <v>405</v>
      </c>
      <c r="B7" s="4" t="s">
        <v>409</v>
      </c>
      <c r="C7" s="4" t="s">
        <v>4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0</v>
      </c>
      <c r="B1" s="2" t="s">
        <v>1</v>
      </c>
      <c r="C1" s="2" t="s">
        <v>349</v>
      </c>
    </row>
    <row r="2" spans="1:3">
      <c r="B2" s="2" t="s">
        <v>2</v>
      </c>
      <c r="C2" s="2" t="s">
        <v>21</v>
      </c>
    </row>
    <row r="3" spans="1:3">
      <c r="A3" s="3" t="s">
        <v>411</v>
      </c>
    </row>
    <row r="4" spans="1:3">
      <c r="A4" s="4" t="s">
        <v>412</v>
      </c>
      <c r="B4" s="5" t="n">
        <v>13205</v>
      </c>
      <c r="C4" s="5" t="n">
        <v>14229</v>
      </c>
    </row>
    <row r="5" spans="1:3">
      <c r="A5" s="4" t="s">
        <v>413</v>
      </c>
      <c r="B5" s="6" t="n">
        <v>24</v>
      </c>
      <c r="C5" s="6" t="n">
        <v>72</v>
      </c>
    </row>
    <row r="6" spans="1:3">
      <c r="A6" s="4" t="s">
        <v>414</v>
      </c>
      <c r="B6" s="6" t="n">
        <v>112</v>
      </c>
      <c r="C6" s="6" t="n">
        <v>225</v>
      </c>
    </row>
    <row r="7" spans="1:3">
      <c r="A7" s="4" t="s">
        <v>415</v>
      </c>
      <c r="B7" s="6" t="n">
        <v>1491</v>
      </c>
      <c r="C7" s="6" t="n">
        <v>-174</v>
      </c>
    </row>
    <row r="8" spans="1:3">
      <c r="A8" s="4" t="s">
        <v>416</v>
      </c>
      <c r="B8" s="6" t="n">
        <v>-217</v>
      </c>
      <c r="C8" s="6" t="n">
        <v>-494</v>
      </c>
    </row>
    <row r="9" spans="1:3">
      <c r="A9" s="4" t="s">
        <v>290</v>
      </c>
      <c r="B9" s="6" t="n">
        <v>-54</v>
      </c>
      <c r="C9" s="6" t="n">
        <v>-653</v>
      </c>
    </row>
    <row r="10" spans="1:3">
      <c r="A10" s="4" t="s">
        <v>417</v>
      </c>
      <c r="B10" s="6" t="n">
        <v>14561</v>
      </c>
      <c r="C10" s="6" t="n">
        <v>13205</v>
      </c>
    </row>
    <row r="11" spans="1:3">
      <c r="A11" s="4" t="s">
        <v>418</v>
      </c>
      <c r="B11" s="6" t="n">
        <v>-136</v>
      </c>
      <c r="C11" s="6" t="n">
        <v>-316</v>
      </c>
    </row>
    <row r="12" spans="1:3">
      <c r="A12" s="4" t="s">
        <v>419</v>
      </c>
      <c r="B12" s="6" t="n">
        <v>1491</v>
      </c>
      <c r="C12" s="6" t="n">
        <v>846</v>
      </c>
    </row>
    <row r="13" spans="1:3">
      <c r="A13" s="4" t="s">
        <v>420</v>
      </c>
    </row>
    <row r="14" spans="1:3">
      <c r="A14" s="3" t="s">
        <v>411</v>
      </c>
    </row>
    <row r="15" spans="1:3">
      <c r="A15" s="4" t="s">
        <v>412</v>
      </c>
      <c r="B15" s="6" t="n">
        <v>13100</v>
      </c>
    </row>
    <row r="16" spans="1:3">
      <c r="A16" s="4" t="s">
        <v>413</v>
      </c>
      <c r="B16" s="6" t="n">
        <v>21</v>
      </c>
    </row>
    <row r="17" spans="1:3">
      <c r="A17" s="4" t="s">
        <v>414</v>
      </c>
      <c r="B17" s="6" t="n">
        <v>111</v>
      </c>
    </row>
    <row r="18" spans="1:3">
      <c r="A18" s="4" t="s">
        <v>415</v>
      </c>
      <c r="B18" s="6" t="n">
        <v>1491</v>
      </c>
    </row>
    <row r="19" spans="1:3">
      <c r="A19" s="4" t="s">
        <v>416</v>
      </c>
      <c r="B19" s="6" t="n">
        <v>-217</v>
      </c>
    </row>
    <row r="20" spans="1:3">
      <c r="A20" s="4" t="s">
        <v>290</v>
      </c>
      <c r="B20" s="6" t="n">
        <v>-53</v>
      </c>
    </row>
    <row r="21" spans="1:3">
      <c r="A21" s="4" t="s">
        <v>417</v>
      </c>
      <c r="B21" s="6" t="n">
        <v>14453</v>
      </c>
      <c r="C21" s="6" t="n">
        <v>13100</v>
      </c>
    </row>
    <row r="22" spans="1:3">
      <c r="A22" s="4" t="s">
        <v>418</v>
      </c>
      <c r="B22" s="6" t="n">
        <v>-132</v>
      </c>
    </row>
    <row r="23" spans="1:3">
      <c r="A23" s="4" t="s">
        <v>419</v>
      </c>
      <c r="B23" s="6" t="n">
        <v>1491</v>
      </c>
    </row>
    <row r="24" spans="1:3">
      <c r="A24" s="4" t="s">
        <v>421</v>
      </c>
    </row>
    <row r="25" spans="1:3">
      <c r="A25" s="3" t="s">
        <v>411</v>
      </c>
    </row>
    <row r="26" spans="1:3">
      <c r="A26" s="4" t="s">
        <v>412</v>
      </c>
      <c r="B26" s="6" t="n">
        <v>105</v>
      </c>
    </row>
    <row r="27" spans="1:3">
      <c r="A27" s="4" t="s">
        <v>413</v>
      </c>
      <c r="B27" s="6" t="n">
        <v>3</v>
      </c>
    </row>
    <row r="28" spans="1:3">
      <c r="A28" s="4" t="s">
        <v>414</v>
      </c>
      <c r="B28" s="6" t="n">
        <v>1</v>
      </c>
    </row>
    <row r="29" spans="1:3">
      <c r="A29" s="4" t="s">
        <v>415</v>
      </c>
      <c r="B29" s="4" t="s">
        <v>30</v>
      </c>
    </row>
    <row r="30" spans="1:3">
      <c r="A30" s="4" t="s">
        <v>416</v>
      </c>
      <c r="B30" s="4" t="s">
        <v>30</v>
      </c>
    </row>
    <row r="31" spans="1:3">
      <c r="A31" s="4" t="s">
        <v>290</v>
      </c>
      <c r="B31" s="6" t="n">
        <v>-1</v>
      </c>
    </row>
    <row r="32" spans="1:3">
      <c r="A32" s="4" t="s">
        <v>417</v>
      </c>
      <c r="B32" s="6" t="n">
        <v>108</v>
      </c>
      <c r="C32" s="5" t="n">
        <v>105</v>
      </c>
    </row>
    <row r="33" spans="1:3">
      <c r="A33" s="4" t="s">
        <v>418</v>
      </c>
      <c r="B33" s="6" t="n">
        <v>-4</v>
      </c>
    </row>
    <row r="34" spans="1:3">
      <c r="A34" s="4" t="s">
        <v>419</v>
      </c>
      <c r="B34" s="4" t="s">
        <v>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422</v>
      </c>
      <c r="B1" s="2" t="s">
        <v>423</v>
      </c>
    </row>
    <row r="2" spans="1:2">
      <c r="A2" s="3" t="s">
        <v>168</v>
      </c>
    </row>
    <row r="3" spans="1:2">
      <c r="A3" s="4" t="s">
        <v>424</v>
      </c>
      <c r="B3" s="6" t="n">
        <v>2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425</v>
      </c>
      <c r="B1" s="2" t="s">
        <v>1</v>
      </c>
      <c r="D1" s="2" t="s">
        <v>349</v>
      </c>
    </row>
    <row r="2" spans="1:5">
      <c r="B2" s="2" t="s">
        <v>426</v>
      </c>
      <c r="C2" s="2" t="s">
        <v>426</v>
      </c>
      <c r="D2" s="2" t="s">
        <v>427</v>
      </c>
      <c r="E2" s="2" t="s">
        <v>427</v>
      </c>
    </row>
    <row r="3" spans="1:5">
      <c r="A3" s="4" t="s">
        <v>428</v>
      </c>
    </row>
    <row r="4" spans="1:5">
      <c r="A4" s="3" t="s">
        <v>429</v>
      </c>
    </row>
    <row r="5" spans="1:5">
      <c r="A5" s="4" t="s">
        <v>430</v>
      </c>
      <c r="B5" s="6" t="n">
        <v>888816</v>
      </c>
      <c r="C5" s="6" t="n">
        <v>888816</v>
      </c>
      <c r="D5" s="6" t="n">
        <v>712415</v>
      </c>
      <c r="E5" s="6" t="n">
        <v>712415</v>
      </c>
    </row>
    <row r="6" spans="1:5">
      <c r="A6" s="4" t="s">
        <v>431</v>
      </c>
      <c r="B6" s="6" t="n">
        <v>150000</v>
      </c>
      <c r="C6" s="6" t="n">
        <v>150000</v>
      </c>
      <c r="D6" s="6" t="n">
        <v>426000</v>
      </c>
      <c r="E6" s="6" t="n">
        <v>426000</v>
      </c>
    </row>
    <row r="7" spans="1:5">
      <c r="A7" s="4" t="s">
        <v>432</v>
      </c>
      <c r="B7" s="6" t="n">
        <v>-110850</v>
      </c>
      <c r="C7" s="6" t="n">
        <v>-110850</v>
      </c>
      <c r="D7" s="4" t="s">
        <v>30</v>
      </c>
      <c r="E7" s="4" t="s">
        <v>30</v>
      </c>
    </row>
    <row r="8" spans="1:5">
      <c r="A8" s="4" t="s">
        <v>433</v>
      </c>
      <c r="B8" s="4" t="s">
        <v>30</v>
      </c>
      <c r="C8" s="4" t="s">
        <v>30</v>
      </c>
      <c r="D8" s="6" t="n">
        <v>-249599</v>
      </c>
      <c r="E8" s="6" t="n">
        <v>-249599</v>
      </c>
    </row>
    <row r="9" spans="1:5">
      <c r="A9" s="4" t="s">
        <v>434</v>
      </c>
      <c r="B9" s="6" t="n">
        <v>927966</v>
      </c>
      <c r="C9" s="6" t="n">
        <v>927966</v>
      </c>
      <c r="D9" s="6" t="n">
        <v>888816</v>
      </c>
      <c r="E9" s="6" t="n">
        <v>888816</v>
      </c>
    </row>
    <row r="10" spans="1:5">
      <c r="A10" s="4" t="s">
        <v>435</v>
      </c>
      <c r="B10" s="7" t="n">
        <v>3.66</v>
      </c>
      <c r="D10" s="7" t="n">
        <v>4.66</v>
      </c>
    </row>
    <row r="11" spans="1:5">
      <c r="A11" s="4" t="s">
        <v>436</v>
      </c>
      <c r="B11" s="8" t="n">
        <v>3.15</v>
      </c>
      <c r="D11" s="8" t="n">
        <v>1.74</v>
      </c>
    </row>
    <row r="12" spans="1:5">
      <c r="A12" s="4" t="s">
        <v>437</v>
      </c>
      <c r="B12" s="8" t="n">
        <v>2.35</v>
      </c>
      <c r="D12" s="4" t="s">
        <v>30</v>
      </c>
    </row>
    <row r="13" spans="1:5">
      <c r="A13" s="4" t="s">
        <v>438</v>
      </c>
      <c r="B13" s="4" t="s">
        <v>30</v>
      </c>
      <c r="D13" s="8" t="n">
        <v>3.23</v>
      </c>
    </row>
    <row r="14" spans="1:5">
      <c r="A14" s="4" t="s">
        <v>439</v>
      </c>
      <c r="B14" s="7" t="n">
        <v>3.76</v>
      </c>
      <c r="D14" s="7" t="n">
        <v>3.66</v>
      </c>
    </row>
    <row r="15" spans="1:5">
      <c r="A15" s="4" t="s">
        <v>440</v>
      </c>
    </row>
    <row r="16" spans="1:5">
      <c r="A16" s="3" t="s">
        <v>429</v>
      </c>
    </row>
    <row r="17" spans="1:5">
      <c r="A17" s="4" t="s">
        <v>430</v>
      </c>
      <c r="B17" s="6" t="n">
        <v>869</v>
      </c>
      <c r="C17" s="6" t="n">
        <v>869</v>
      </c>
      <c r="D17" s="6" t="n">
        <v>1503</v>
      </c>
      <c r="E17" s="6" t="n">
        <v>1503</v>
      </c>
    </row>
    <row r="18" spans="1:5">
      <c r="A18" s="4" t="s">
        <v>433</v>
      </c>
      <c r="B18" s="4" t="s">
        <v>30</v>
      </c>
      <c r="C18" s="4" t="s">
        <v>30</v>
      </c>
      <c r="D18" s="6" t="n">
        <v>-104</v>
      </c>
      <c r="E18" s="6" t="n">
        <v>-104</v>
      </c>
    </row>
    <row r="19" spans="1:5">
      <c r="A19" s="4" t="s">
        <v>441</v>
      </c>
      <c r="B19" s="4" t="s">
        <v>30</v>
      </c>
      <c r="C19" s="4" t="s">
        <v>30</v>
      </c>
      <c r="D19" s="6" t="n">
        <v>-530</v>
      </c>
      <c r="E19" s="6" t="n">
        <v>-530</v>
      </c>
    </row>
    <row r="20" spans="1:5">
      <c r="A20" s="4" t="s">
        <v>434</v>
      </c>
      <c r="B20" s="6" t="n">
        <v>869</v>
      </c>
      <c r="C20" s="6" t="n">
        <v>869</v>
      </c>
      <c r="D20" s="6" t="n">
        <v>869</v>
      </c>
      <c r="E20" s="6" t="n">
        <v>869</v>
      </c>
    </row>
    <row r="21" spans="1:5">
      <c r="A21" s="4" t="s">
        <v>435</v>
      </c>
      <c r="C21" s="7" t="n">
        <v>743.5599999999999</v>
      </c>
      <c r="E21" s="7" t="n">
        <v>605.84</v>
      </c>
    </row>
    <row r="22" spans="1:5">
      <c r="A22" s="4" t="s">
        <v>442</v>
      </c>
      <c r="B22" s="4" t="s">
        <v>30</v>
      </c>
      <c r="E22" s="8" t="n">
        <v>668.65</v>
      </c>
    </row>
    <row r="23" spans="1:5">
      <c r="A23" s="4" t="s">
        <v>443</v>
      </c>
      <c r="B23" s="4" t="s">
        <v>30</v>
      </c>
      <c r="E23" s="8" t="n">
        <v>367.7</v>
      </c>
    </row>
    <row r="24" spans="1:5">
      <c r="A24" s="4" t="s">
        <v>439</v>
      </c>
      <c r="C24" s="7" t="n">
        <v>743.5599999999999</v>
      </c>
      <c r="E24" s="7" t="n">
        <v>743.55999999999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82</v>
      </c>
      <c r="D1" s="2" t="s">
        <v>1</v>
      </c>
    </row>
    <row r="2" spans="1:5">
      <c r="B2" s="2" t="s">
        <v>2</v>
      </c>
      <c r="C2" s="2" t="s">
        <v>83</v>
      </c>
      <c r="D2" s="2" t="s">
        <v>2</v>
      </c>
      <c r="E2" s="2" t="s">
        <v>83</v>
      </c>
    </row>
    <row r="3" spans="1:5">
      <c r="A3" s="3" t="s">
        <v>235</v>
      </c>
    </row>
    <row r="4" spans="1:5">
      <c r="A4" s="4" t="s">
        <v>445</v>
      </c>
      <c r="B4" s="5" t="n">
        <v>773</v>
      </c>
      <c r="C4" s="4" t="s">
        <v>30</v>
      </c>
      <c r="D4" s="5" t="n">
        <v>773</v>
      </c>
      <c r="E4" s="4" t="s">
        <v>30</v>
      </c>
    </row>
    <row r="5" spans="1:5">
      <c r="A5" s="4" t="s">
        <v>96</v>
      </c>
      <c r="B5" s="6" t="n">
        <v>64</v>
      </c>
      <c r="C5" s="4" t="s">
        <v>30</v>
      </c>
      <c r="D5" s="6" t="n">
        <v>401</v>
      </c>
      <c r="E5" s="4" t="s">
        <v>30</v>
      </c>
    </row>
    <row r="6" spans="1:5">
      <c r="A6" s="4" t="s">
        <v>98</v>
      </c>
      <c r="B6" s="5" t="n">
        <v>3826</v>
      </c>
      <c r="C6" s="5" t="n">
        <v>3475</v>
      </c>
      <c r="D6" s="6" t="n">
        <v>6801</v>
      </c>
      <c r="E6" s="6" t="n">
        <v>8735</v>
      </c>
    </row>
    <row r="7" spans="1:5">
      <c r="A7" s="4" t="s">
        <v>446</v>
      </c>
    </row>
    <row r="8" spans="1:5">
      <c r="A8" s="3" t="s">
        <v>235</v>
      </c>
    </row>
    <row r="9" spans="1:5">
      <c r="A9" s="4" t="s">
        <v>447</v>
      </c>
      <c r="D9" s="6" t="n">
        <v>594</v>
      </c>
      <c r="E9" s="6" t="n">
        <v>1229</v>
      </c>
    </row>
    <row r="10" spans="1:5">
      <c r="A10" s="4" t="s">
        <v>448</v>
      </c>
      <c r="D10" s="6" t="n">
        <v>118</v>
      </c>
      <c r="E10" s="4" t="s">
        <v>30</v>
      </c>
    </row>
    <row r="11" spans="1:5">
      <c r="A11" s="4" t="s">
        <v>68</v>
      </c>
      <c r="D11" s="6" t="n">
        <v>681</v>
      </c>
      <c r="E11" s="6" t="n">
        <v>39</v>
      </c>
    </row>
    <row r="12" spans="1:5">
      <c r="A12" s="4" t="s">
        <v>449</v>
      </c>
      <c r="D12" s="6" t="n">
        <v>18</v>
      </c>
      <c r="E12" s="6" t="n">
        <v>23</v>
      </c>
    </row>
    <row r="13" spans="1:5">
      <c r="A13" s="4" t="s">
        <v>450</v>
      </c>
      <c r="D13" s="6" t="n">
        <v>1411</v>
      </c>
      <c r="E13" s="6" t="n">
        <v>1291</v>
      </c>
    </row>
    <row r="14" spans="1:5">
      <c r="A14" s="4" t="s">
        <v>447</v>
      </c>
      <c r="D14" s="6" t="n">
        <v>1042</v>
      </c>
      <c r="E14" s="6" t="n">
        <v>543</v>
      </c>
    </row>
    <row r="15" spans="1:5">
      <c r="A15" s="4" t="s">
        <v>68</v>
      </c>
      <c r="D15" s="6" t="n">
        <v>9</v>
      </c>
      <c r="E15" s="6" t="n">
        <v>25</v>
      </c>
    </row>
    <row r="16" spans="1:5">
      <c r="A16" s="4" t="s">
        <v>449</v>
      </c>
      <c r="D16" s="6" t="n">
        <v>158</v>
      </c>
      <c r="E16" s="6" t="n">
        <v>25</v>
      </c>
    </row>
    <row r="17" spans="1:5">
      <c r="A17" s="4" t="s">
        <v>451</v>
      </c>
      <c r="D17" s="4" t="s">
        <v>30</v>
      </c>
      <c r="E17" s="6" t="n">
        <v>331</v>
      </c>
    </row>
    <row r="18" spans="1:5">
      <c r="A18" s="4" t="s">
        <v>452</v>
      </c>
      <c r="D18" s="6" t="n">
        <v>1209</v>
      </c>
      <c r="E18" s="6" t="n">
        <v>814</v>
      </c>
    </row>
    <row r="19" spans="1:5">
      <c r="A19" s="4" t="s">
        <v>453</v>
      </c>
      <c r="D19" s="6" t="n">
        <v>1474</v>
      </c>
      <c r="E19" s="6" t="n">
        <v>150</v>
      </c>
    </row>
    <row r="20" spans="1:5">
      <c r="A20" s="4" t="s">
        <v>445</v>
      </c>
      <c r="D20" s="6" t="n">
        <v>773</v>
      </c>
      <c r="E20" s="4" t="s">
        <v>30</v>
      </c>
    </row>
    <row r="21" spans="1:5">
      <c r="A21" s="4" t="s">
        <v>454</v>
      </c>
      <c r="D21" s="6" t="n">
        <v>76</v>
      </c>
      <c r="E21" s="4" t="s">
        <v>30</v>
      </c>
    </row>
    <row r="22" spans="1:5">
      <c r="A22" s="4" t="s">
        <v>455</v>
      </c>
      <c r="D22" s="6" t="n">
        <v>446</v>
      </c>
      <c r="E22" s="6" t="n">
        <v>38</v>
      </c>
    </row>
    <row r="23" spans="1:5">
      <c r="A23" s="4" t="s">
        <v>456</v>
      </c>
      <c r="D23" s="6" t="n">
        <v>307</v>
      </c>
      <c r="E23" s="6" t="n">
        <v>4796</v>
      </c>
    </row>
    <row r="24" spans="1:5">
      <c r="A24" s="4" t="s">
        <v>457</v>
      </c>
      <c r="D24" s="4" t="s">
        <v>30</v>
      </c>
      <c r="E24" s="6" t="n">
        <v>155</v>
      </c>
    </row>
    <row r="25" spans="1:5">
      <c r="A25" s="4" t="s">
        <v>458</v>
      </c>
      <c r="D25" s="6" t="n">
        <v>84</v>
      </c>
      <c r="E25" s="6" t="n">
        <v>31</v>
      </c>
    </row>
    <row r="26" spans="1:5">
      <c r="A26" s="4" t="s">
        <v>459</v>
      </c>
      <c r="D26" s="6" t="n">
        <v>2</v>
      </c>
      <c r="E26" s="6" t="n">
        <v>576</v>
      </c>
    </row>
    <row r="27" spans="1:5">
      <c r="A27" s="4" t="s">
        <v>460</v>
      </c>
      <c r="D27" s="6" t="n">
        <v>28</v>
      </c>
      <c r="E27" s="6" t="n">
        <v>303</v>
      </c>
    </row>
    <row r="28" spans="1:5">
      <c r="A28" s="4" t="s">
        <v>461</v>
      </c>
      <c r="D28" s="6" t="n">
        <v>64</v>
      </c>
      <c r="E28" s="6" t="n">
        <v>231</v>
      </c>
    </row>
    <row r="29" spans="1:5">
      <c r="A29" s="4" t="s">
        <v>462</v>
      </c>
      <c r="D29" s="6" t="n">
        <v>176</v>
      </c>
      <c r="E29" s="6" t="n">
        <v>264</v>
      </c>
    </row>
    <row r="30" spans="1:5">
      <c r="A30" s="4" t="s">
        <v>96</v>
      </c>
      <c r="D30" s="6" t="n">
        <v>401</v>
      </c>
      <c r="E30" s="4" t="s">
        <v>30</v>
      </c>
    </row>
    <row r="31" spans="1:5">
      <c r="A31" s="4" t="s">
        <v>97</v>
      </c>
      <c r="D31" s="6" t="n">
        <v>197</v>
      </c>
      <c r="E31" s="4" t="s">
        <v>30</v>
      </c>
    </row>
    <row r="32" spans="1:5">
      <c r="A32" s="4" t="s">
        <v>121</v>
      </c>
      <c r="D32" s="6" t="n">
        <v>136</v>
      </c>
      <c r="E32" s="6" t="n">
        <v>35</v>
      </c>
    </row>
    <row r="33" spans="1:5">
      <c r="A33" s="4" t="s">
        <v>463</v>
      </c>
      <c r="D33" s="6" t="n">
        <v>17</v>
      </c>
      <c r="E33" s="6" t="n">
        <v>51</v>
      </c>
    </row>
    <row r="34" spans="1:5">
      <c r="A34" s="4" t="s">
        <v>98</v>
      </c>
      <c r="D34" s="5" t="n">
        <v>6801</v>
      </c>
      <c r="E34" s="5" t="n">
        <v>87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82</v>
      </c>
      <c r="D1" s="2" t="s">
        <v>1</v>
      </c>
    </row>
    <row r="2" spans="1:5">
      <c r="B2" s="2" t="s">
        <v>2</v>
      </c>
      <c r="C2" s="2" t="s">
        <v>83</v>
      </c>
      <c r="D2" s="2" t="s">
        <v>2</v>
      </c>
      <c r="E2" s="2" t="s">
        <v>83</v>
      </c>
    </row>
    <row r="3" spans="1:5">
      <c r="A3" s="3" t="s">
        <v>174</v>
      </c>
    </row>
    <row r="4" spans="1:5">
      <c r="A4" s="4" t="s">
        <v>308</v>
      </c>
      <c r="B4" s="5" t="n">
        <v>133</v>
      </c>
      <c r="C4" s="5" t="n">
        <v>-189</v>
      </c>
      <c r="D4" s="5" t="n">
        <v>-196</v>
      </c>
      <c r="E4" s="5" t="n">
        <v>-269</v>
      </c>
    </row>
    <row r="5" spans="1:5">
      <c r="A5" s="4" t="s">
        <v>25</v>
      </c>
      <c r="B5" s="6" t="n">
        <v>-191</v>
      </c>
      <c r="C5" s="6" t="n">
        <v>-379</v>
      </c>
      <c r="D5" s="6" t="n">
        <v>-496</v>
      </c>
      <c r="E5" s="6" t="n">
        <v>-816</v>
      </c>
    </row>
    <row r="6" spans="1:5">
      <c r="A6" s="4" t="s">
        <v>26</v>
      </c>
      <c r="B6" s="6" t="n">
        <v>-267</v>
      </c>
      <c r="C6" s="6" t="n">
        <v>20</v>
      </c>
      <c r="D6" s="6" t="n">
        <v>-123</v>
      </c>
      <c r="E6" s="6" t="n">
        <v>-151</v>
      </c>
    </row>
    <row r="7" spans="1:5">
      <c r="A7" s="4" t="s">
        <v>465</v>
      </c>
      <c r="B7" s="4" t="s">
        <v>30</v>
      </c>
      <c r="C7" s="6" t="n">
        <v>151</v>
      </c>
      <c r="D7" s="4" t="s">
        <v>30</v>
      </c>
      <c r="E7" s="6" t="n">
        <v>151</v>
      </c>
    </row>
    <row r="8" spans="1:5">
      <c r="A8" s="4" t="s">
        <v>318</v>
      </c>
      <c r="B8" s="6" t="n">
        <v>502</v>
      </c>
      <c r="C8" s="6" t="n">
        <v>-1040</v>
      </c>
      <c r="D8" s="6" t="n">
        <v>247</v>
      </c>
      <c r="E8" s="6" t="n">
        <v>-864</v>
      </c>
    </row>
    <row r="9" spans="1:5">
      <c r="A9" s="4" t="s">
        <v>466</v>
      </c>
      <c r="B9" s="4" t="s">
        <v>30</v>
      </c>
      <c r="C9" s="4" t="s">
        <v>30</v>
      </c>
      <c r="D9" s="4" t="s">
        <v>30</v>
      </c>
      <c r="E9" s="6" t="n">
        <v>-1352</v>
      </c>
    </row>
    <row r="10" spans="1:5">
      <c r="A10" s="4" t="s">
        <v>38</v>
      </c>
      <c r="B10" s="4" t="s">
        <v>30</v>
      </c>
      <c r="C10" s="6" t="n">
        <v>-396</v>
      </c>
      <c r="D10" s="4" t="s">
        <v>30</v>
      </c>
      <c r="E10" s="6" t="n">
        <v>2904</v>
      </c>
    </row>
    <row r="11" spans="1:5">
      <c r="A11" s="4" t="s">
        <v>46</v>
      </c>
      <c r="B11" s="6" t="n">
        <v>-108</v>
      </c>
      <c r="C11" s="6" t="n">
        <v>260</v>
      </c>
      <c r="D11" s="6" t="n">
        <v>-217</v>
      </c>
      <c r="E11" s="6" t="n">
        <v>144</v>
      </c>
    </row>
    <row r="12" spans="1:5">
      <c r="A12" s="4" t="s">
        <v>248</v>
      </c>
      <c r="B12" s="6" t="n">
        <v>-18</v>
      </c>
      <c r="C12" s="4" t="s">
        <v>30</v>
      </c>
      <c r="D12" s="6" t="n">
        <v>-38</v>
      </c>
      <c r="E12" s="4" t="s">
        <v>30</v>
      </c>
    </row>
    <row r="13" spans="1:5">
      <c r="A13" s="4" t="s">
        <v>467</v>
      </c>
      <c r="B13" s="4" t="s">
        <v>30</v>
      </c>
      <c r="C13" s="6" t="n">
        <v>-217</v>
      </c>
      <c r="D13" s="4" t="s">
        <v>30</v>
      </c>
      <c r="E13" s="6" t="n">
        <v>-280</v>
      </c>
    </row>
    <row r="14" spans="1:5">
      <c r="A14" s="4" t="s">
        <v>468</v>
      </c>
      <c r="B14" s="5" t="n">
        <v>51</v>
      </c>
      <c r="C14" s="5" t="n">
        <v>-1790</v>
      </c>
      <c r="D14" s="5" t="n">
        <v>-823</v>
      </c>
      <c r="E14" s="5" t="n">
        <v>-5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3"/>
  </cols>
  <sheetData>
    <row r="1" spans="1:4">
      <c r="A1" s="1" t="s">
        <v>469</v>
      </c>
      <c r="B1" s="2" t="s">
        <v>1</v>
      </c>
      <c r="D1" s="2" t="s">
        <v>349</v>
      </c>
    </row>
    <row r="2" spans="1:4">
      <c r="B2" s="2" t="s">
        <v>470</v>
      </c>
      <c r="C2" s="2" t="s">
        <v>471</v>
      </c>
      <c r="D2" s="2" t="s">
        <v>472</v>
      </c>
    </row>
    <row r="3" spans="1:4">
      <c r="A3" s="3" t="s">
        <v>473</v>
      </c>
    </row>
    <row r="4" spans="1:4">
      <c r="A4" s="4" t="s">
        <v>474</v>
      </c>
      <c r="B4" s="4" t="s">
        <v>475</v>
      </c>
    </row>
    <row r="5" spans="1:4">
      <c r="A5" s="4" t="s">
        <v>476</v>
      </c>
      <c r="B5" s="5" t="n">
        <v>546</v>
      </c>
      <c r="C5" s="5" t="n">
        <v>1180</v>
      </c>
    </row>
    <row r="6" spans="1:4">
      <c r="A6" s="4" t="s">
        <v>477</v>
      </c>
    </row>
    <row r="7" spans="1:4">
      <c r="A7" s="3" t="s">
        <v>473</v>
      </c>
    </row>
    <row r="8" spans="1:4">
      <c r="A8" s="4" t="s">
        <v>478</v>
      </c>
      <c r="B8" s="6" t="n">
        <v>3</v>
      </c>
      <c r="D8" s="6" t="n">
        <v>4</v>
      </c>
    </row>
    <row r="9" spans="1:4">
      <c r="A9" s="4" t="s">
        <v>479</v>
      </c>
    </row>
    <row r="10" spans="1:4">
      <c r="A10" s="3" t="s">
        <v>473</v>
      </c>
    </row>
    <row r="11" spans="1:4">
      <c r="A11" s="4" t="s">
        <v>480</v>
      </c>
      <c r="B11" s="5" t="n">
        <v>272</v>
      </c>
      <c r="D11" s="5" t="n">
        <v>197</v>
      </c>
    </row>
    <row r="12" spans="1:4">
      <c r="A12" s="4" t="s">
        <v>481</v>
      </c>
    </row>
    <row r="13" spans="1:4">
      <c r="A13" s="3" t="s">
        <v>473</v>
      </c>
    </row>
    <row r="14" spans="1:4">
      <c r="A14" s="4" t="s">
        <v>480</v>
      </c>
      <c r="D14" s="5" t="n">
        <v>55</v>
      </c>
    </row>
    <row r="15" spans="1:4">
      <c r="A15" s="4" t="s">
        <v>482</v>
      </c>
    </row>
    <row r="16" spans="1:4">
      <c r="A16" s="3" t="s">
        <v>473</v>
      </c>
    </row>
    <row r="17" spans="1:4">
      <c r="A17" s="4" t="s">
        <v>483</v>
      </c>
      <c r="B17" s="7" t="n">
        <v>2.04</v>
      </c>
    </row>
    <row r="18" spans="1:4">
      <c r="A18" s="4" t="s">
        <v>484</v>
      </c>
    </row>
    <row r="19" spans="1:4">
      <c r="A19" s="3" t="s">
        <v>473</v>
      </c>
    </row>
    <row r="20" spans="1:4">
      <c r="A20" s="4" t="s">
        <v>483</v>
      </c>
      <c r="B20" s="7" t="n">
        <v>5.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5</v>
      </c>
      <c r="C1" s="2" t="s">
        <v>2</v>
      </c>
      <c r="D1" s="2" t="s">
        <v>21</v>
      </c>
    </row>
    <row r="2" spans="1:4">
      <c r="A2" s="3" t="s">
        <v>486</v>
      </c>
    </row>
    <row r="3" spans="1:4">
      <c r="A3" s="4" t="s">
        <v>487</v>
      </c>
      <c r="C3" s="5" t="n">
        <v>4489</v>
      </c>
      <c r="D3" s="5" t="n">
        <v>7303</v>
      </c>
    </row>
    <row r="4" spans="1:4">
      <c r="A4" s="4" t="s">
        <v>488</v>
      </c>
    </row>
    <row r="5" spans="1:4">
      <c r="A5" s="3" t="s">
        <v>486</v>
      </c>
    </row>
    <row r="6" spans="1:4">
      <c r="A6" s="4" t="s">
        <v>487</v>
      </c>
      <c r="C6" s="6" t="n">
        <v>-1451</v>
      </c>
      <c r="D6" s="6" t="n">
        <v>-3634</v>
      </c>
    </row>
    <row r="7" spans="1:4">
      <c r="A7" s="4" t="s">
        <v>489</v>
      </c>
    </row>
    <row r="8" spans="1:4">
      <c r="A8" s="3" t="s">
        <v>486</v>
      </c>
    </row>
    <row r="9" spans="1:4">
      <c r="A9" s="4" t="s">
        <v>487</v>
      </c>
      <c r="C9" s="6" t="n">
        <v>-4604</v>
      </c>
      <c r="D9" s="6" t="n">
        <v>-4238</v>
      </c>
    </row>
    <row r="10" spans="1:4">
      <c r="A10" s="4" t="s">
        <v>490</v>
      </c>
    </row>
    <row r="11" spans="1:4">
      <c r="A11" s="3" t="s">
        <v>486</v>
      </c>
    </row>
    <row r="12" spans="1:4">
      <c r="A12" s="4" t="s">
        <v>487</v>
      </c>
      <c r="C12" s="6" t="n">
        <v>-3200</v>
      </c>
      <c r="D12" s="6" t="n">
        <v>-2940</v>
      </c>
    </row>
    <row r="13" spans="1:4">
      <c r="A13" s="4" t="s">
        <v>491</v>
      </c>
    </row>
    <row r="14" spans="1:4">
      <c r="A14" s="3" t="s">
        <v>486</v>
      </c>
    </row>
    <row r="15" spans="1:4">
      <c r="A15" s="4" t="s">
        <v>487</v>
      </c>
      <c r="C15" s="6" t="n">
        <v>-1404</v>
      </c>
      <c r="D15" s="6" t="n">
        <v>-1298</v>
      </c>
    </row>
    <row r="16" spans="1:4">
      <c r="A16" s="4" t="s">
        <v>342</v>
      </c>
    </row>
    <row r="17" spans="1:4">
      <c r="A17" s="3" t="s">
        <v>486</v>
      </c>
    </row>
    <row r="18" spans="1:4">
      <c r="A18" s="4" t="s">
        <v>487</v>
      </c>
      <c r="C18" s="6" t="n">
        <v>-1451</v>
      </c>
      <c r="D18" s="6" t="n">
        <v>-3634</v>
      </c>
    </row>
    <row r="19" spans="1:4">
      <c r="A19" s="4" t="s">
        <v>492</v>
      </c>
    </row>
    <row r="20" spans="1:4">
      <c r="A20" s="3" t="s">
        <v>486</v>
      </c>
    </row>
    <row r="21" spans="1:4">
      <c r="A21" s="4" t="s">
        <v>487</v>
      </c>
      <c r="C21" s="4" t="s">
        <v>30</v>
      </c>
      <c r="D21" s="4" t="s">
        <v>30</v>
      </c>
    </row>
    <row r="22" spans="1:4">
      <c r="A22" s="4" t="s">
        <v>493</v>
      </c>
    </row>
    <row r="23" spans="1:4">
      <c r="A23" s="3" t="s">
        <v>486</v>
      </c>
    </row>
    <row r="24" spans="1:4">
      <c r="A24" s="4" t="s">
        <v>487</v>
      </c>
      <c r="C24" s="6" t="n">
        <v>-3200</v>
      </c>
      <c r="D24" s="6" t="n">
        <v>-2940</v>
      </c>
    </row>
    <row r="25" spans="1:4">
      <c r="A25" s="4" t="s">
        <v>494</v>
      </c>
    </row>
    <row r="26" spans="1:4">
      <c r="A26" s="3" t="s">
        <v>486</v>
      </c>
    </row>
    <row r="27" spans="1:4">
      <c r="A27" s="4" t="s">
        <v>487</v>
      </c>
      <c r="C27" s="4" t="s">
        <v>30</v>
      </c>
      <c r="D27" s="4" t="s">
        <v>30</v>
      </c>
    </row>
    <row r="28" spans="1:4">
      <c r="A28" s="4" t="s">
        <v>495</v>
      </c>
    </row>
    <row r="29" spans="1:4">
      <c r="A29" s="3" t="s">
        <v>486</v>
      </c>
    </row>
    <row r="30" spans="1:4">
      <c r="A30" s="4" t="s">
        <v>487</v>
      </c>
      <c r="C30" s="4" t="s">
        <v>30</v>
      </c>
      <c r="D30" s="6" t="n">
        <v>-1298</v>
      </c>
    </row>
    <row r="31" spans="1:4">
      <c r="A31" s="4" t="s">
        <v>496</v>
      </c>
    </row>
    <row r="32" spans="1:4">
      <c r="A32" s="3" t="s">
        <v>486</v>
      </c>
    </row>
    <row r="33" spans="1:4">
      <c r="A33" s="4" t="s">
        <v>487</v>
      </c>
      <c r="C33" s="6" t="n">
        <v>-1451</v>
      </c>
      <c r="D33" s="6" t="n">
        <v>-3634</v>
      </c>
    </row>
    <row r="34" spans="1:4">
      <c r="A34" s="4" t="s">
        <v>497</v>
      </c>
    </row>
    <row r="35" spans="1:4">
      <c r="A35" s="3" t="s">
        <v>486</v>
      </c>
    </row>
    <row r="36" spans="1:4">
      <c r="A36" s="4" t="s">
        <v>487</v>
      </c>
      <c r="C36" s="6" t="n">
        <v>-1404</v>
      </c>
      <c r="D36" s="4" t="s">
        <v>30</v>
      </c>
    </row>
    <row r="37" spans="1:4">
      <c r="A37" s="4" t="s">
        <v>498</v>
      </c>
    </row>
    <row r="38" spans="1:4">
      <c r="A38" s="3" t="s">
        <v>486</v>
      </c>
    </row>
    <row r="39" spans="1:4">
      <c r="A39" s="4" t="s">
        <v>487</v>
      </c>
      <c r="B39" s="4" t="s">
        <v>316</v>
      </c>
      <c r="C39" s="4" t="s">
        <v>30</v>
      </c>
      <c r="D39" s="4" t="s">
        <v>30</v>
      </c>
    </row>
    <row r="40" spans="1:4">
      <c r="A40" s="4" t="s">
        <v>499</v>
      </c>
    </row>
    <row r="41" spans="1:4">
      <c r="A41" s="3" t="s">
        <v>486</v>
      </c>
    </row>
    <row r="42" spans="1:4">
      <c r="A42" s="4" t="s">
        <v>487</v>
      </c>
      <c r="B42" s="4" t="s">
        <v>316</v>
      </c>
      <c r="C42" s="4" t="s">
        <v>30</v>
      </c>
      <c r="D42" s="4" t="s">
        <v>30</v>
      </c>
    </row>
    <row r="43" spans="1:4">
      <c r="A43" s="4" t="s">
        <v>500</v>
      </c>
    </row>
    <row r="44" spans="1:4">
      <c r="A44" s="3" t="s">
        <v>486</v>
      </c>
    </row>
    <row r="45" spans="1:4">
      <c r="A45" s="4" t="s">
        <v>487</v>
      </c>
      <c r="C45" s="4" t="s">
        <v>30</v>
      </c>
      <c r="D45" s="4" t="s">
        <v>30</v>
      </c>
    </row>
    <row r="46" spans="1:4">
      <c r="A46" s="4" t="s">
        <v>501</v>
      </c>
    </row>
    <row r="47" spans="1:4">
      <c r="A47" s="3" t="s">
        <v>486</v>
      </c>
    </row>
    <row r="48" spans="1:4">
      <c r="A48" s="4" t="s">
        <v>487</v>
      </c>
      <c r="C48" s="4" t="s">
        <v>30</v>
      </c>
      <c r="D48" s="4" t="s">
        <v>30</v>
      </c>
    </row>
    <row r="49" spans="1:4">
      <c r="A49" s="4" t="s">
        <v>502</v>
      </c>
    </row>
    <row r="50" spans="1:4">
      <c r="A50" s="3" t="s">
        <v>486</v>
      </c>
    </row>
    <row r="51" spans="1:4">
      <c r="A51" s="4" t="s">
        <v>487</v>
      </c>
      <c r="C51" s="4" t="s">
        <v>30</v>
      </c>
      <c r="D51" s="4" t="s">
        <v>30</v>
      </c>
    </row>
    <row r="52" spans="1:4">
      <c r="A52" s="4" t="s">
        <v>503</v>
      </c>
    </row>
    <row r="53" spans="1:4">
      <c r="A53" s="3" t="s">
        <v>486</v>
      </c>
    </row>
    <row r="54" spans="1:4">
      <c r="A54" s="4" t="s">
        <v>487</v>
      </c>
      <c r="C54" s="4" t="s">
        <v>30</v>
      </c>
      <c r="D54" s="4" t="s">
        <v>30</v>
      </c>
    </row>
    <row r="55" spans="1:4">
      <c r="A55" s="4" t="s">
        <v>504</v>
      </c>
    </row>
    <row r="56" spans="1:4">
      <c r="A56" s="3" t="s">
        <v>486</v>
      </c>
    </row>
    <row r="57" spans="1:4">
      <c r="A57" s="4" t="s">
        <v>487</v>
      </c>
      <c r="C57" s="6" t="n">
        <v>10544</v>
      </c>
      <c r="D57" s="6" t="n">
        <v>15175</v>
      </c>
    </row>
    <row r="58" spans="1:4">
      <c r="A58" s="4" t="s">
        <v>505</v>
      </c>
    </row>
    <row r="59" spans="1:4">
      <c r="A59" s="3" t="s">
        <v>486</v>
      </c>
    </row>
    <row r="60" spans="1:4">
      <c r="A60" s="4" t="s">
        <v>487</v>
      </c>
      <c r="C60" s="4" t="s">
        <v>30</v>
      </c>
      <c r="D60" s="4" t="s">
        <v>30</v>
      </c>
    </row>
    <row r="61" spans="1:4">
      <c r="A61" s="4" t="s">
        <v>506</v>
      </c>
    </row>
    <row r="62" spans="1:4">
      <c r="A62" s="3" t="s">
        <v>486</v>
      </c>
    </row>
    <row r="63" spans="1:4">
      <c r="A63" s="4" t="s">
        <v>487</v>
      </c>
      <c r="C63" s="4" t="s">
        <v>30</v>
      </c>
      <c r="D63" s="4" t="s">
        <v>30</v>
      </c>
    </row>
    <row r="64" spans="1:4">
      <c r="A64" s="4" t="s">
        <v>507</v>
      </c>
    </row>
    <row r="65" spans="1:4">
      <c r="A65" s="3" t="s">
        <v>486</v>
      </c>
    </row>
    <row r="66" spans="1:4">
      <c r="A66" s="4" t="s">
        <v>487</v>
      </c>
      <c r="C66" s="4" t="s">
        <v>30</v>
      </c>
      <c r="D66" s="4" t="s">
        <v>30</v>
      </c>
    </row>
    <row r="67" spans="1:4">
      <c r="A67" s="4" t="s">
        <v>508</v>
      </c>
    </row>
    <row r="68" spans="1:4">
      <c r="A68" s="3" t="s">
        <v>486</v>
      </c>
    </row>
    <row r="69" spans="1:4">
      <c r="A69" s="4" t="s">
        <v>487</v>
      </c>
      <c r="B69" s="4" t="s">
        <v>316</v>
      </c>
      <c r="C69" s="6" t="n">
        <v>9683</v>
      </c>
      <c r="D69" s="6" t="n">
        <v>14512</v>
      </c>
    </row>
    <row r="70" spans="1:4">
      <c r="A70" s="4" t="s">
        <v>509</v>
      </c>
    </row>
    <row r="71" spans="1:4">
      <c r="A71" s="3" t="s">
        <v>486</v>
      </c>
    </row>
    <row r="72" spans="1:4">
      <c r="A72" s="4" t="s">
        <v>487</v>
      </c>
      <c r="C72" s="6" t="n">
        <v>494</v>
      </c>
      <c r="D72" s="6" t="n">
        <v>245</v>
      </c>
    </row>
    <row r="73" spans="1:4">
      <c r="A73" s="4" t="s">
        <v>510</v>
      </c>
    </row>
    <row r="74" spans="1:4">
      <c r="A74" s="3" t="s">
        <v>486</v>
      </c>
    </row>
    <row r="75" spans="1:4">
      <c r="A75" s="4" t="s">
        <v>487</v>
      </c>
      <c r="C75" s="6" t="n">
        <v>367</v>
      </c>
      <c r="D75" s="6" t="n">
        <v>418</v>
      </c>
    </row>
    <row r="76" spans="1:4">
      <c r="A76" s="4" t="s">
        <v>511</v>
      </c>
    </row>
    <row r="77" spans="1:4">
      <c r="A77" s="3" t="s">
        <v>486</v>
      </c>
    </row>
    <row r="78" spans="1:4">
      <c r="A78" s="4" t="s">
        <v>487</v>
      </c>
      <c r="B78" s="4" t="s">
        <v>316</v>
      </c>
      <c r="C78" s="6" t="n">
        <v>9683</v>
      </c>
      <c r="D78" s="6" t="n">
        <v>14512</v>
      </c>
    </row>
    <row r="79" spans="1:4">
      <c r="A79" s="4" t="s">
        <v>512</v>
      </c>
    </row>
    <row r="80" spans="1:4">
      <c r="A80" s="3" t="s">
        <v>486</v>
      </c>
    </row>
    <row r="81" spans="1:4">
      <c r="A81" s="4" t="s">
        <v>487</v>
      </c>
      <c r="C81" s="6" t="n">
        <v>494</v>
      </c>
      <c r="D81" s="6" t="n">
        <v>245</v>
      </c>
    </row>
    <row r="82" spans="1:4">
      <c r="A82" s="4" t="s">
        <v>513</v>
      </c>
    </row>
    <row r="83" spans="1:4">
      <c r="A83" s="3" t="s">
        <v>486</v>
      </c>
    </row>
    <row r="84" spans="1:4">
      <c r="A84" s="4" t="s">
        <v>487</v>
      </c>
      <c r="C84" s="5" t="n">
        <v>367</v>
      </c>
      <c r="D84" s="5" t="n">
        <v>418</v>
      </c>
    </row>
    <row r="85" spans="1:4"/>
    <row r="86" spans="1:4">
      <c r="A86" s="4" t="s">
        <v>316</v>
      </c>
      <c r="B86" s="4" t="s">
        <v>514</v>
      </c>
    </row>
  </sheetData>
  <mergeCells count="3">
    <mergeCell ref="A1:B1"/>
    <mergeCell ref="A85:C85"/>
    <mergeCell ref="B86:C8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4" t="s">
        <v>403</v>
      </c>
    </row>
    <row r="3" spans="1:2">
      <c r="A3" s="3" t="s">
        <v>486</v>
      </c>
    </row>
    <row r="4" spans="1:2">
      <c r="A4" s="4" t="s">
        <v>517</v>
      </c>
      <c r="B4" s="5" t="n">
        <v>1122</v>
      </c>
    </row>
    <row r="5" spans="1:2">
      <c r="A5" s="4" t="s">
        <v>408</v>
      </c>
    </row>
    <row r="6" spans="1:2">
      <c r="A6" s="3" t="s">
        <v>486</v>
      </c>
    </row>
    <row r="7" spans="1:2">
      <c r="A7" s="4" t="s">
        <v>517</v>
      </c>
      <c r="B7" s="6" t="n">
        <v>-839</v>
      </c>
    </row>
    <row r="8" spans="1:2">
      <c r="A8" s="4" t="s">
        <v>342</v>
      </c>
    </row>
    <row r="9" spans="1:2">
      <c r="A9" s="3" t="s">
        <v>486</v>
      </c>
    </row>
    <row r="10" spans="1:2">
      <c r="A10" s="4" t="s">
        <v>518</v>
      </c>
      <c r="B10" s="6" t="n">
        <v>1451</v>
      </c>
    </row>
    <row r="11" spans="1:2">
      <c r="A11" s="4" t="s">
        <v>519</v>
      </c>
    </row>
    <row r="12" spans="1:2">
      <c r="A12" s="3" t="s">
        <v>486</v>
      </c>
    </row>
    <row r="13" spans="1:2">
      <c r="A13" s="4" t="s">
        <v>517</v>
      </c>
      <c r="B13" s="6" t="n">
        <v>1122</v>
      </c>
    </row>
    <row r="14" spans="1:2">
      <c r="A14" s="4" t="s">
        <v>520</v>
      </c>
    </row>
    <row r="15" spans="1:2">
      <c r="A15" s="3" t="s">
        <v>486</v>
      </c>
    </row>
    <row r="16" spans="1:2">
      <c r="A16" s="4" t="s">
        <v>517</v>
      </c>
      <c r="B16" s="5" t="n">
        <v>-8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21</v>
      </c>
      <c r="B1" s="2" t="s">
        <v>1</v>
      </c>
    </row>
    <row r="2" spans="1:2">
      <c r="B2" s="2" t="s">
        <v>522</v>
      </c>
    </row>
    <row r="3" spans="1:2">
      <c r="A3" s="3" t="s">
        <v>180</v>
      </c>
    </row>
    <row r="4" spans="1:2">
      <c r="A4" s="4" t="s">
        <v>523</v>
      </c>
      <c r="B4" s="6"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82</v>
      </c>
      <c r="D1" s="2" t="s">
        <v>1</v>
      </c>
    </row>
    <row r="2" spans="1:5">
      <c r="B2" s="2" t="s">
        <v>2</v>
      </c>
      <c r="C2" s="2" t="s">
        <v>83</v>
      </c>
      <c r="D2" s="2" t="s">
        <v>2</v>
      </c>
      <c r="E2" s="2" t="s">
        <v>83</v>
      </c>
    </row>
    <row r="3" spans="1:5">
      <c r="A3" s="3" t="s">
        <v>525</v>
      </c>
    </row>
    <row r="4" spans="1:5">
      <c r="A4" s="4" t="s">
        <v>64</v>
      </c>
      <c r="B4" s="5" t="n">
        <v>206</v>
      </c>
      <c r="C4" s="5" t="n">
        <v>-2602</v>
      </c>
      <c r="D4" s="5" t="n">
        <v>-4705</v>
      </c>
      <c r="E4" s="5" t="n">
        <v>11822</v>
      </c>
    </row>
    <row r="5" spans="1:5">
      <c r="A5" s="4" t="s">
        <v>526</v>
      </c>
      <c r="B5" s="6" t="n">
        <v>16622415</v>
      </c>
      <c r="C5" s="6" t="n">
        <v>16440760</v>
      </c>
      <c r="D5" s="6" t="n">
        <v>16532090</v>
      </c>
      <c r="E5" s="6" t="n">
        <v>16440760</v>
      </c>
    </row>
    <row r="6" spans="1:5">
      <c r="A6" s="4" t="s">
        <v>527</v>
      </c>
      <c r="B6" s="7" t="n">
        <v>0.01</v>
      </c>
      <c r="C6" s="7" t="n">
        <v>-0.16</v>
      </c>
      <c r="D6" s="7" t="n">
        <v>-0.28</v>
      </c>
      <c r="E6" s="7" t="n">
        <v>0.72</v>
      </c>
    </row>
    <row r="7" spans="1:5">
      <c r="A7" s="4" t="s">
        <v>528</v>
      </c>
      <c r="B7" s="4" t="s">
        <v>30</v>
      </c>
      <c r="C7" s="4" t="s">
        <v>30</v>
      </c>
      <c r="D7" s="4" t="s">
        <v>30</v>
      </c>
      <c r="E7" s="6" t="n">
        <v>48604</v>
      </c>
    </row>
    <row r="8" spans="1:5">
      <c r="A8" s="4" t="s">
        <v>529</v>
      </c>
      <c r="B8" s="6" t="n">
        <v>17260016</v>
      </c>
      <c r="C8" s="6" t="n">
        <v>16440760</v>
      </c>
      <c r="D8" s="6" t="n">
        <v>16532090</v>
      </c>
      <c r="E8" s="6" t="n">
        <v>16489364</v>
      </c>
    </row>
    <row r="9" spans="1:5">
      <c r="A9" s="4" t="s">
        <v>530</v>
      </c>
      <c r="B9" s="7" t="n">
        <v>0.01</v>
      </c>
      <c r="C9" s="7" t="n">
        <v>-0.16</v>
      </c>
      <c r="D9" s="7" t="n">
        <v>-0.28</v>
      </c>
      <c r="E9" s="7" t="n">
        <v>0.7</v>
      </c>
    </row>
    <row r="10" spans="1:5">
      <c r="A10" s="4" t="s">
        <v>531</v>
      </c>
    </row>
    <row r="11" spans="1:5">
      <c r="A11" s="3" t="s">
        <v>525</v>
      </c>
    </row>
    <row r="12" spans="1:5">
      <c r="A12" s="4" t="s">
        <v>532</v>
      </c>
      <c r="B12" s="6" t="n">
        <v>161021</v>
      </c>
      <c r="C12" s="6" t="n">
        <v>975196</v>
      </c>
      <c r="D12" s="6" t="n">
        <v>641021</v>
      </c>
      <c r="E12" s="6" t="n">
        <v>975196</v>
      </c>
    </row>
    <row r="13" spans="1:5">
      <c r="A13" s="4" t="s">
        <v>533</v>
      </c>
    </row>
    <row r="14" spans="1:5">
      <c r="A14" s="3" t="s">
        <v>525</v>
      </c>
    </row>
    <row r="15" spans="1:5">
      <c r="A15" s="4" t="s">
        <v>532</v>
      </c>
      <c r="B15" s="6" t="n">
        <v>161000</v>
      </c>
      <c r="C15" s="6" t="n">
        <v>150000</v>
      </c>
      <c r="D15" s="6" t="n">
        <v>288000</v>
      </c>
      <c r="E15" s="6" t="n">
        <v>161000</v>
      </c>
    </row>
    <row r="16" spans="1:5">
      <c r="A16" s="4" t="s">
        <v>534</v>
      </c>
    </row>
    <row r="17" spans="1:5">
      <c r="A17" s="3" t="s">
        <v>525</v>
      </c>
    </row>
    <row r="18" spans="1:5">
      <c r="A18" s="4" t="s">
        <v>532</v>
      </c>
      <c r="B18" s="6" t="n">
        <v>3417840</v>
      </c>
      <c r="C18" s="6" t="n">
        <v>3276000</v>
      </c>
      <c r="D18" s="6" t="n">
        <v>3296008</v>
      </c>
      <c r="E18" s="6" t="n">
        <v>33019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5</v>
      </c>
      <c r="B1" s="2" t="s">
        <v>536</v>
      </c>
      <c r="C1" s="2" t="s">
        <v>537</v>
      </c>
    </row>
    <row r="2" spans="1:3">
      <c r="A2" s="3" t="s">
        <v>538</v>
      </c>
    </row>
    <row r="3" spans="1:3">
      <c r="A3" s="4" t="s">
        <v>539</v>
      </c>
      <c r="B3" s="5" t="n">
        <v>775</v>
      </c>
    </row>
    <row r="4" spans="1:3">
      <c r="A4" s="4" t="s">
        <v>540</v>
      </c>
    </row>
    <row r="5" spans="1:3">
      <c r="A5" s="3" t="s">
        <v>538</v>
      </c>
    </row>
    <row r="6" spans="1:3">
      <c r="A6" s="4" t="s">
        <v>539</v>
      </c>
      <c r="C6" s="5" t="n">
        <v>6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16</v>
      </c>
    </row>
    <row r="2" spans="1:2">
      <c r="A2" s="3" t="s">
        <v>235</v>
      </c>
    </row>
    <row r="3" spans="1:2">
      <c r="A3" s="4" t="s">
        <v>61</v>
      </c>
      <c r="B3" s="5" t="n">
        <v>2578</v>
      </c>
    </row>
    <row r="4" spans="1:2">
      <c r="A4" s="4" t="s">
        <v>542</v>
      </c>
    </row>
    <row r="5" spans="1:2">
      <c r="A5" s="3" t="s">
        <v>235</v>
      </c>
    </row>
    <row r="6" spans="1:2">
      <c r="A6" s="4" t="s">
        <v>543</v>
      </c>
      <c r="B6" s="6" t="n">
        <v>2528</v>
      </c>
    </row>
    <row r="7" spans="1:2">
      <c r="A7" s="4" t="s">
        <v>544</v>
      </c>
    </row>
    <row r="8" spans="1:2">
      <c r="A8" s="3" t="s">
        <v>235</v>
      </c>
    </row>
    <row r="9" spans="1:2">
      <c r="A9" s="4" t="s">
        <v>543</v>
      </c>
      <c r="B9" s="6" t="n">
        <v>13</v>
      </c>
    </row>
    <row r="10" spans="1:2">
      <c r="A10" s="4" t="s">
        <v>545</v>
      </c>
    </row>
    <row r="11" spans="1:2">
      <c r="A11" s="3" t="s">
        <v>235</v>
      </c>
    </row>
    <row r="12" spans="1:2">
      <c r="A12" s="4" t="s">
        <v>543</v>
      </c>
      <c r="B12" s="6" t="n">
        <v>13</v>
      </c>
    </row>
    <row r="13" spans="1:2">
      <c r="A13" s="4" t="s">
        <v>546</v>
      </c>
    </row>
    <row r="14" spans="1:2">
      <c r="A14" s="3" t="s">
        <v>235</v>
      </c>
    </row>
    <row r="15" spans="1:2">
      <c r="A15" s="4" t="s">
        <v>543</v>
      </c>
      <c r="B15" s="5" t="n">
        <v>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15:29Z</dcterms:created>
  <dcterms:modified xmlns:dcterms="http://purl.org/dc/terms/" xmlns:xsi="http://www.w3.org/2001/XMLSchema-instance" xsi:type="dcterms:W3CDTF">2019-08-13T16:15:29Z</dcterms:modified>
</cp:coreProperties>
</file>